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Income Tax (Details)" sheetId="29" state="visible" r:id="rId29"/>
    <sheet xmlns:r="http://schemas.openxmlformats.org/officeDocument/2006/relationships" name="Income Tax (Details) - Schedule" sheetId="30" state="visible" r:id="rId30"/>
    <sheet xmlns:r="http://schemas.openxmlformats.org/officeDocument/2006/relationships" name="Income Tax (Details) - Schedu_2" sheetId="31" state="visible" r:id="rId31"/>
    <sheet xmlns:r="http://schemas.openxmlformats.org/officeDocument/2006/relationships" name="Income Tax (Details) - Schedu_3" sheetId="32" state="visible" r:id="rId32"/>
    <sheet xmlns:r="http://schemas.openxmlformats.org/officeDocument/2006/relationships" name="Fair Value Measurements (Detail"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Document Information Line Items</t>
        </is>
      </c>
    </row>
    <row r="4">
      <c r="A4" s="4" t="inlineStr">
        <is>
          <t>Entity Registrant Name</t>
        </is>
      </c>
      <c r="B4" s="4" t="inlineStr">
        <is>
          <t>TRIDENT ACQUISITIONS CORP.</t>
        </is>
      </c>
    </row>
    <row r="5">
      <c r="A5" s="4" t="inlineStr">
        <is>
          <t>Trading Symbol</t>
        </is>
      </c>
      <c r="B5" s="4" t="inlineStr">
        <is>
          <t>TDAC</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1967720</v>
      </c>
    </row>
    <row r="9">
      <c r="A9" s="4" t="inlineStr">
        <is>
          <t>Entity Public Float</t>
        </is>
      </c>
      <c r="D9" s="6" t="n">
        <v>62493876</v>
      </c>
    </row>
    <row r="10">
      <c r="A10" s="4" t="inlineStr">
        <is>
          <t>Amendment Flag</t>
        </is>
      </c>
      <c r="B10" s="4" t="inlineStr">
        <is>
          <t>false</t>
        </is>
      </c>
    </row>
    <row r="11">
      <c r="A11" s="4" t="inlineStr">
        <is>
          <t>Entity Central Index Key</t>
        </is>
      </c>
      <c r="B11" s="4" t="inlineStr">
        <is>
          <t>000167348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508</t>
        </is>
      </c>
    </row>
    <row r="26">
      <c r="A26" s="4" t="inlineStr">
        <is>
          <t>Entity Incorporation, State or Country Code</t>
        </is>
      </c>
      <c r="B26" s="4" t="inlineStr">
        <is>
          <t>DE</t>
        </is>
      </c>
    </row>
    <row r="27">
      <c r="A27" s="4" t="inlineStr">
        <is>
          <t>Entity Tax Identification Number</t>
        </is>
      </c>
      <c r="B27" s="4" t="inlineStr">
        <is>
          <t>81-1996183</t>
        </is>
      </c>
    </row>
    <row r="28">
      <c r="A28" s="4" t="inlineStr">
        <is>
          <t>Entity Address, Address Line One</t>
        </is>
      </c>
      <c r="B28" s="4" t="inlineStr">
        <is>
          <t>77 Water St., 8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05</t>
        </is>
      </c>
    </row>
    <row r="32">
      <c r="A32" s="4" t="inlineStr">
        <is>
          <t>City Area Code</t>
        </is>
      </c>
      <c r="B32" s="4" t="inlineStr">
        <is>
          <t>(646)</t>
        </is>
      </c>
    </row>
    <row r="33">
      <c r="A33" s="4" t="inlineStr">
        <is>
          <t>Local Phone Number</t>
        </is>
      </c>
      <c r="B33" s="4" t="inlineStr">
        <is>
          <t>229-7549</t>
        </is>
      </c>
    </row>
    <row r="34">
      <c r="A34" s="4" t="inlineStr">
        <is>
          <t>Title of 12(b) Security</t>
        </is>
      </c>
      <c r="B34" s="4" t="inlineStr">
        <is>
          <t>Common stock, $0.001 par value per share</t>
        </is>
      </c>
    </row>
    <row r="35">
      <c r="A35" s="4" t="inlineStr">
        <is>
          <t>Security Exchange Name</t>
        </is>
      </c>
      <c r="B35" s="4" t="inlineStr">
        <is>
          <t>NASDAQ</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PRIVATE PLACEMENT Simultaneously with the Initial Public Offering, the Insiders purchased
an aggregate of 1,150,000 Private Units, at $10.00 per Private Unit for an aggregate purchase price of $11,500,000. Each Private
Unit consists of one share of common stock and one warrant (“Private Warrant”). Each Private Warrant entitles the
holder to purchase one share of common stock at an exercise price of $11.50. The proceeds from the sale of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 Additionally,
the holders have agreed not to transfer, assign or sell any of the Private Units or underlying securities (except to certain permitted
transferees and provided the transferees agree to the same terms and restrictions as the permitted transferees of the insider
shares must agree to) until after the completion of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Insider Shares In March 2016, the Company issued 3,737,500 shares of common stock
to the initial stockholders (the “insider shares”) for an aggregate purchase price of $25,000. In February 2018, the
Company sold an additional 1,293,750 insider shares for an aggregate purchase price of $8,654, resulting in a total of 5,031,250
insider shares issued and outstanding. The 5,031,250 insider shares included an aggregate of up to 656,25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excluding shares in the Private Units (assuming the initial stockholders did not purchase any Public Shares in
the Initial Public Offering). On June 5, 2018, as a result of the underwriters’ election to exercise their over-allotment
option in full, 656,250 insider shares are no longer subject to forfeiture. The initial stockholders have agreed not to transfer, assign or
sell any of the insider shares (except to certain permitted transferees) with respect to 50% of the insider shares, until the
earlier of (i) six months after the date of the consummation of a Business Combination and on the date on which the closing price
of the Company’s common stock equals or exceeds $12.50 per share for any 20 trading days within any 30-trading day period
following the consummation of a Business Combination and, with respect to the remaining 50% of the insider shares, six months
after the date of the consummation of a Business Combination, or if, (ii) subsequent to a Business Combination, the Company consummates
a subsequent liquidation, merger, stock exchange or other similar transaction which results in all of the stockholders having
the right to exchange their common stock for cash, securities or other property (the “Lock-Up Period”). Promissory Notes — Related Parties In March 2016, VK Consulting, Inc. loaned the Company $425,000
to be used for the payment of costs related to the Initial Public Offering. On February 15, 2018, the terms of the promissory
note with VK Consulting were amended such that the loan is now payable upon the consummation of a Business Combination. The loan
was repaid in December 2019. On December 17, 2019, Viktoria Group, LLC loaned the Company $180,000
under a promissory note to fund its working capital requirements and finance transaction expenses in connection with a Business
Combination. The promissory note was non-interest bearing and payable on December 2, 2020. The loan was non-interest bearing
and was repaid on June 18, 2020. On January 30, 2020, VK Consulting, Inc. loaned the Company $425,000
under a promissory note to fund its working capital requirements and finance transaction expenses in connection with a Business
Combination. The promissory note is non-interest bearing and currently due on demand. On February 7, 2020, May 15, 2020 and August 27, 2020, BGV Group
Limited loaned the Company an aggregate of $3,400,000 under promissory notes to fund its working capital requirements and finance
transaction expenses in connection with a Business Combination. The promissory notes are non-interest bearing and currently due
on demand. On November 27, 2020, an affiliate of the Company loaned the Company
an aggregate of $150,000 to fund the Company’s working capital requirements and finance transaction expenses in connection
with a Business Combination. The loans are non-interest bearing and payable on May 27, 2021. On November 30, 2020 and December 28, 2020, an affiliate of the
Company loaned the Company an aggregate of $1,100,000 to fund the Company’s working capital requirements and finance transaction
expenses in connection with a Business Combination. The loans are non-interest bearing and currently due on demand. If the Company does not complete a Business Combination, any outstanding
loans from the Company’s insiders, officers and directors or their affiliates will be repaid only from amounts remaining
outside of the Company’s Trust Account, if any. As of December 31, 2020, there was $5,075,000 outstanding under
the promissory notes. Administrative Services Agreement The Company entered into an agreement whereby, commencing on May
30, 2018 through the earlier of the Company’s consummation of a Business Combination or its liquidation, the Company will
pay VK Consulting a monthly fee of $7,500 for office space and secretarial and administrative services. For each of the years
ended December 31, 2020 and 2019, the Company incurred and paid $90,000 in fees for these services. Related Party Loans In order to finance transaction costs in connection with a Business
Combination, certain of the Company’s initial stockholder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Up to $200,000 of Working Capital Loans
may be convertible into Private Units of the post Business Combination entity at a price of $10.00 per unit at the option of the
lender. Such Units would be identical to the Private Units. As of December 31, 2020 and 2019, there were no amount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6. COMMITMENTS Registration Rights Pursuant to a registration rights agreement entered into on May
29, 2018, the holders of the insider shares, as well as the holders of the Private Units (and any shares of common stock issuable
upon exercise of the Private Warrants) and any shares the initial stockholders, officers, directors or their affiliates may be
issued in payment of the Working Capital Loans, are entitled to registration rights. The holders of the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or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two and one-half
percent (2.5%) of the gross proceeds of the Initial Public Offering, or $5,031,250. The deferred fee will be paid in cash upon
the closing of a Business Combination from the amounts held in the Trust Account, subject to the terms of the underwriting agreement. Warrant Solicitation Fee The Company has agreed to pay the underwriter a warrant solicitation
fee of five percent (5%) of the exercise price of each Public Warrant exercised during the period commencing thirty days after
the consummation of the Business Combination, including warrants acquired by security holders in the open market, but excluding
warrants exercised during the 30 day period following notice of a proposed redemption. The warrant solicitation fee will be payable
in cash. There is no limitation on the maximum warrant solicitation fee payable to the underwriter, except to the extent it is
limited by the number of Public Warrant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7. STOCKHOLDERS’ EQUITY Preferred Stock — Common Stock Warrants The Company may redeem the Public Warrants:
● in whole and not in part; ● at a price of $0.01 per warrant; ● upon not less than 30 days’ prior written notice of redemption; ● if, and only if, the last sale price of the Company’s common stock equals or exceeds $16.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re non-redeemable so long as they are held by
the initial purchasers or such purchasers’ permitted transferees. If the Private Warrants are held by holders other than
the initial purchasers or any of their permitted transferees, the Private Warrants will be redeemable by the Company and exercisable
by the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stock.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Unit Purchase Option On June 1, 2018, the Company sold to the underwriter (and its designees),
for $100, an option to purchase up to a total of 1,750,000 Units exercisable at $12.00 per Unit (or an aggregate exercise price
of $21,000,000) commencing on the consummation of a Business Combination. The option represents the right to purchase 1,750,000
shares of common stock and 1,750,000 warrants to purchase 1,750,000 shares of common stock. The unit purchase option may be exercised
for cash or on a cashless basis, at the holder’s option, and expires on May 29, 2023.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determined the fair value of this unit purchase option to be approximately $5,048,518
(or $2.88 per Unit) using the Black-Scholes option-pricing model. The fair value of the unit purchase option granted to the underwriter
was estimated as of the date of grant using the following assumptions: (1) expected volatility of 35%, (2) risk-free interest
rate of 2.74% and (3) expected life of five years. The option and the 1,750,000 Units, as well as the 1,750,000 shares of common
stock and 1,750,000 warrants, and 1,750,000 shares of common stock underlying such warrants, that may be issued upon exercise
of the option, have been deemed compensation by Financial Industry Regulatory Authority, Inc. (“FINRA”) and are therefore
subject to a 180-day lock-up pursuant to Rule 5110(g)(1) of FINRA’s NASD Conduct Rules. Additionally, the option may not
be sold, transferred, assigned, pledged or hypothecated for 180 days following the effective date of Initial Public Offering except
to any underwriter and selected dealer participating in the Initial Public Offering and their bona fide officers or partners,
nor may the option, nor the securities underlying the option, be the subject of any hedging, short sale, derivative, put or call
transaction that would result in the effective economic disposition for such period. 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hare dividend, or the Company’s recapitalization, reorganization,
merger or consolidation. However, the option will not be adjusted for issuances of common stock at a price below its exercise
pr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8. INCOME TAX The Company’s net deferred tax assets are as follows:
December 31, December 31,
2020 2019
Deferred tax assets (liability)
Net operating loss carryforward $ 217,086 $ —
Unrealized gain on marketable securities — —
Total deferred tax assets (liability) 217,086 —
Valuation Allowance — —
Deferred tax assets (liability) $ 217,086 $ — The income tax provision consists of the following:
December 31, December 31,
2020 2019
Federal
Current $ — $ 691,667
Deferred (217,086 ) (851 )
State and Local
Current — —
Deferred — —
Change in valuation allowance — —
Income tax provision $ (217,086 ) $ 690,816 As of December 31, 2020 and 2019,
the Company had $1,022,561 and $0 of U.S. federal net operating losses available for carryback or carryover to offset taxable income,
respectively. In assessing the realization of
the deferred tax assets, management considers whether it is more likely than not that some portion of all of the deferred tax assets will
not be realized. Management believes that it is more likely than not the deferred tax assets generated in 2020 will be realized based
upon the ability to carryback net operating losses to 2019. Management considers the scheduled reversal of deferred tax liabilities, projected
future taxable income and tax planning strategies in making this assessment. A reconciliation of the federal income tax rate to the Company’s effective tax
rate is as follows:
December 31, December 31,
Statutory federal income tax rate 21.0 % 21.0 %
True-ups 0.0 % 0.4 %
Meals and entertainment (0.1 )% 0.0 %
Income tax provision 20.9 % 21.4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December 31,
Assets:
Marketable securities held in Trust Account 1 $ 63,405,336 $ 74,376,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consolidated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Proposed Business Combination with Lottery.com On February 21, 2021, the Company entered into a business combination
agreement (the “Merger Agreement”) with Trident Merger Sub II Corp. (“Merger Sub”) (incorporated on February
9, 2021) and Lottery.com. Upon the closing (the “Closing”) of the business combination with Lottery.com, Merger Sub
will merge with and into Lottery.com, with Lottery.com as the surviving company, continuing as the Company’s wholly owned
subsidiary following the transaction and the separate existence of Merger Sub shall cease. At the Closing, each share of Lottery.com
common stock issued and outstanding as of immediately prior to the Closing shall be converted into the right to receive the Per
Share Merger Consideration. “Per Share Merger Consideration” means the quotient obtained by dividing (a) 40,000,000
shares of the Company’s common stock by (b) the aggregate number of shares of Lottery.com common stock (including shares
issued upon the conversion or exercise of Lottery.com convertible securities) issued and outstanding as of immediately prior to
the Closing (the “Lottery.com Shares”). The Per Share Merger Consideration shall be reduced by the number of shares
of our common stock equal to the quotient of (i) the amount by which Net Indebtedness exceeds $10,000,000, as mutually agreed
between the Company and Lottery.com (each acting reasonably), divided by (ii) 11.00. “Net Indebtedness” means the
amount equal to Lottery.com’s Indebtedness, less cash and cash equivalents. For the avoidance of doubt, Lottery.com’s
Indebtedness shall not include current liabilities or any intercompany Indebtedness between or among Lottery.com and any of its
subsidiaries. The holders of the Lottery.com Shares (the “Sellers”)
will also be entitled to receive up to 6,000,000 additional shares of the Company’s common stock (the “Seller Earnout
Shares”) that may be issuable from time to time as set forth below. The aggregate value of the consideration to be paid
by the Company in the business combination (excluding the Seller Earnout Shares) is approximately $444 million (calculated as
follows: 40,000,000 shares of the Company’s common stock to be issued to the Sellers, multiplied by $11.00). Upon the
Closing, the Company will change its name to “Lottery.com.” If, at any time on or prior to December 31, 2021, the daily volume-weighted
average price of shares of the Company’s common stock equals or exceeds $13.00 per share for 20 of any 30 consecutive trading
days commencing after the Closing, each Seller shall receive its pro rata portion of 3,000,000 Seller Earnout Shares and Vadim
Komissarov, Ilya Ponomarev and Marat Rosenberg (the “Founder Holders”) shall receive an aggregate of 2,000,000 shares
of the Company’s common stock. If, at any time on or prior to December 31, 2022, the daily volume-weighted average price
of shares of the Company’s common stock equals or exceeds $16.00 per share for 20 of any 30 consecutive trading days commencing
after the Closing, each Seller shall receive its pro rata portion of 3,000,000 Seller Earnout Shares and the Founder Holders shall
receive an aggregate of 2,000,000 shares of common stock. The Seller Earnout Shares then earned and issuable shall be issued to
the Sellers on a pro-rata basis based on the percentage of the Lottery.com Shares owned by them immediately prior to the Closing. The parties agreed that immediately following the Closing, the
Company’s board of directors will consist of five directors, four of which will be designated by Lottery.com and one of
which will be designated by the Company, such appointment by the Company to be an independent director. On February 25, 2021, the Company transferred all of its
equity interest in Trident Black Sea to VK Consulting, Inc. for an aggregate purchase price of $25,000, which is equal to the
Company’s capital investment in Trident Black Se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U.S.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t>
        </is>
      </c>
    </row>
    <row r="6">
      <c r="A6" s="4" t="inlineStr">
        <is>
          <t>Risks and Uncertainties</t>
        </is>
      </c>
      <c r="B6"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financial statements do not include any adjustments that might result
from the outcome of this uncertainty. </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balance sheet with another public company which
is neither an emerging growth company nor an emerging growth company which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10">
      <c r="A10" s="4" t="inlineStr">
        <is>
          <t>Marketable securities held in Trust Account</t>
        </is>
      </c>
      <c r="B10" s="4" t="inlineStr">
        <is>
          <t xml:space="preserve">Marketable Securities Held in Trust Account At December 31, 2020 and 2019, the assets held in the Trust Account
were substantially held in money market funds, which are invested in U.S. Treasury securities. Through December 31, 2020, the
Company has withdrawn $1,560,885 of interest earned from the Trust Account in order to pay its taxes, of which $490,865 was withdrawn
during the year ended December 31, 2020.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 </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All
tax years remain subject to potential examina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enactment of the CARES Act did not
have a significant impact on the Company’s income tax accounts for the year ended December 31, 2020. </t>
        </is>
      </c>
    </row>
    <row r="13">
      <c r="A13" s="4" t="inlineStr">
        <is>
          <t>Net Income (Loss) Per Common Share</t>
        </is>
      </c>
      <c r="B13" s="4" t="inlineStr">
        <is>
          <t xml:space="preserve">Net (Loss) Income Per Common Share Net (loss) income per share is computed by dividing net income
by the weighted-average number of shares of common stock outstanding during the period, excluding shares of common stock subject
to forfeiture. The Company has not considered the effect of (1) warrants sold in the Initial Public Offering and private placement
to purchase 21,275,000 shares of common stock and (2) 1,750,000 shares of common stock and warrants to purchase 1,750,000 shares
of common stock in the unit purchase option sold to the underwriters and their designees, in the calculation of diluted loss per
share, since the exercise of the warrants are contingent upon the occurrence of future events and the inclusion of such warrants
would be anti-dilutive. The Company’s consolidated statement of operations
includes a presentation of (loss) income per share for common shares subject to possible redemption in a manner similar to the
two-class method of (loss) income per share. Net (loss)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income per share, basic and diluted, for non-redeemable
common stock is calculated by dividing the net (loss)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income per common share (in dollars, except per share amounts):
Year Ended
December 31, December 31,
Common stock subject to possible redemption
Numerator: Earnings allocable to common stock subject to possible redemption
Interest earned on marketable securities held in Trust Account $ 270,657 $ 3,730,367
Less: interest available to be withdrawn for payment of taxes — (753,586 )
Net income attributable to common stock subject to possible redemption $ 270,657 $ 2,976,781
Denominator: Weighted Average Redeemable Common Stock
Basic and diluted weighted average shares outstanding 5,207,431 17,476,926
Basic and diluted net income per share, redeemable common stock $ 0.05 $ 0.17
Non-Redeemable Common Stock
Numerator: Net Loss minus Net Earnings
Net loss $ (809,047 ) $ 2,553,106
Less: income allocable to common stock
subject to possible redemption (270,657 ) (2,976,781 )
Non-Redeemable Net Loss $ (1,079,704 ) $ (443,675 )
Denominator: Weighted Average Non-Redeemable Common Stock
Basic and diluted weighted average shares outstanding, Non-redeemable common stock 7,272,058 7,101,692
Basic and diluted net loss per share, Non-redeemable common stock $ (0.15 ) $ (0.06 ) </t>
        </is>
      </c>
    </row>
    <row r="14">
      <c r="A14" s="4" t="inlineStr">
        <is>
          <t>Concentration of credit risk</t>
        </is>
      </c>
      <c r="B14"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t>
        </is>
      </c>
    </row>
    <row r="16">
      <c r="A16" s="4" t="inlineStr">
        <is>
          <t>Recently issued accounting standards</t>
        </is>
      </c>
      <c r="B16" s="4" t="inlineStr">
        <is>
          <t xml:space="preserve">Recently Issued Accounting Stand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common share</t>
        </is>
      </c>
      <c r="B4" s="4" t="inlineStr">
        <is>
          <t xml:space="preserve">Year Ended
December 31, December 31,
Common stock subject to possible redemption
Numerator: Earnings allocable to common stock subject to possible redemption
Interest earned on marketable securities held in Trust Account $ 270,657 $ 3,730,367
Less: interest available to be withdrawn for payment of taxes — (753,586 )
Net income attributable to common stock subject to possible redemption $ 270,657 $ 2,976,781
Denominator: Weighted Average Redeemable Common Stock
Basic and diluted weighted average shares outstanding 5,207,431 17,476,926
Basic and diluted net income per share, redeemable common stock $ 0.05 $ 0.17
Non-Redeemable Common Stock
Numerator: Net Loss minus Net Earnings
Net loss $ (809,047 ) $ 2,553,106
Less: income allocable to common stock
subject to possible redemption (270,657 ) (2,976,781 )
Non-Redeemable Net Loss $ (1,079,704 ) $ (443,675 )
Denominator: Weighted Average Non-Redeemable Common Stock
Basic and diluted weighted average shares outstanding, Non-redeemable common stock 7,272,058 7,101,692
Basic and diluted net loss per share, Non-redeemable common stock $ (0.15 ) $ (0.0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December 31, December 31,
2020 2019
Deferred tax assets (liability)
Net operating loss carryforward $ 217,086 $ —
Unrealized gain on marketable securities — —
Total deferred tax assets (liability) 217,086 —
Valuation Allowance — —
Deferred tax assets (liability) $ 217,086 $ — </t>
        </is>
      </c>
    </row>
    <row r="5">
      <c r="A5" s="4" t="inlineStr">
        <is>
          <t>Schedule of income tax provision</t>
        </is>
      </c>
      <c r="B5" s="4" t="inlineStr">
        <is>
          <t xml:space="preserve">December 31, December 31,
2020 2019
Federal
Current $ — $ 691,667
Deferred (217,086 ) (851 )
State and Local
Current — —
Deferred — —
Change in valuation allowance — —
Income tax provision $ (217,086 ) $ 690,816 </t>
        </is>
      </c>
    </row>
    <row r="6">
      <c r="A6" s="4" t="inlineStr">
        <is>
          <t>Schedule of reconciliation of effective tax rate</t>
        </is>
      </c>
      <c r="B6" s="4" t="inlineStr">
        <is>
          <t xml:space="preserve">December 31, December 31,
Statutory federal income tax rate 21.0 % 21.0 %
True-ups 0.0 % 0.4 %
Meals and entertainment (0.1 )% 0.0 %
Income tax provision 20.9 % 2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972787</v>
      </c>
      <c r="C3" s="6" t="n">
        <v>55461</v>
      </c>
    </row>
    <row r="4">
      <c r="A4" s="4" t="inlineStr">
        <is>
          <t>Prepaid expenses</t>
        </is>
      </c>
      <c r="B4" s="5" t="n">
        <v>51979</v>
      </c>
      <c r="C4" s="5" t="n">
        <v>102917</v>
      </c>
    </row>
    <row r="5">
      <c r="A5" s="4" t="inlineStr">
        <is>
          <t>Prepaid income taxes</t>
        </is>
      </c>
      <c r="B5" s="5" t="n">
        <v>12186</v>
      </c>
      <c r="C5" s="4" t="inlineStr">
        <is>
          <t xml:space="preserve"> </t>
        </is>
      </c>
    </row>
    <row r="6">
      <c r="A6" s="4" t="inlineStr">
        <is>
          <t>Total Current Assets</t>
        </is>
      </c>
      <c r="B6" s="5" t="n">
        <v>1036952</v>
      </c>
      <c r="C6" s="5" t="n">
        <v>158378</v>
      </c>
    </row>
    <row r="7">
      <c r="A7" s="4" t="inlineStr">
        <is>
          <t>Deferred tax asset</t>
        </is>
      </c>
      <c r="B7" s="5" t="n">
        <v>217086</v>
      </c>
      <c r="C7" s="4" t="inlineStr">
        <is>
          <t xml:space="preserve"> </t>
        </is>
      </c>
    </row>
    <row r="8">
      <c r="A8" s="4" t="inlineStr">
        <is>
          <t>Security deposit</t>
        </is>
      </c>
      <c r="B8" s="5" t="n">
        <v>1200</v>
      </c>
      <c r="C8" s="5" t="n">
        <v>1200</v>
      </c>
    </row>
    <row r="9">
      <c r="A9" s="4" t="inlineStr">
        <is>
          <t>Marketable securities held in Trust Account</t>
        </is>
      </c>
      <c r="B9" s="5" t="n">
        <v>63405336</v>
      </c>
      <c r="C9" s="5" t="n">
        <v>74376617</v>
      </c>
    </row>
    <row r="10">
      <c r="A10" s="4" t="inlineStr">
        <is>
          <t>TOTAL ASSETS</t>
        </is>
      </c>
      <c r="B10" s="5" t="n">
        <v>64660574</v>
      </c>
      <c r="C10" s="5" t="n">
        <v>74536195</v>
      </c>
    </row>
    <row r="11">
      <c r="A11" s="3" t="inlineStr">
        <is>
          <t>Current liabilities</t>
        </is>
      </c>
    </row>
    <row r="12">
      <c r="A12" s="4" t="inlineStr">
        <is>
          <t>Account payable and accrued expenses</t>
        </is>
      </c>
      <c r="B12" s="5" t="n">
        <v>325860</v>
      </c>
      <c r="C12" s="5" t="n">
        <v>159377</v>
      </c>
    </row>
    <row r="13">
      <c r="A13" s="4" t="inlineStr">
        <is>
          <t>Income taxes payable</t>
        </is>
      </c>
      <c r="B13" s="4" t="inlineStr">
        <is>
          <t xml:space="preserve"> </t>
        </is>
      </c>
      <c r="C13" s="5" t="n">
        <v>679431</v>
      </c>
    </row>
    <row r="14">
      <c r="A14" s="4" t="inlineStr">
        <is>
          <t>Promissory notes – related party</t>
        </is>
      </c>
      <c r="B14" s="5" t="n">
        <v>5075000</v>
      </c>
      <c r="C14" s="5" t="n">
        <v>180000</v>
      </c>
    </row>
    <row r="15">
      <c r="A15" s="4" t="inlineStr">
        <is>
          <t>Total Current Liabilities</t>
        </is>
      </c>
      <c r="B15" s="5" t="n">
        <v>5400860</v>
      </c>
      <c r="C15" s="5" t="n">
        <v>1018808</v>
      </c>
    </row>
    <row r="16">
      <c r="A16" s="4" t="inlineStr">
        <is>
          <t>Deferred underwriting fee payable</t>
        </is>
      </c>
      <c r="B16" s="5" t="n">
        <v>5031250</v>
      </c>
      <c r="C16" s="5" t="n">
        <v>5031250</v>
      </c>
    </row>
    <row r="17">
      <c r="A17" s="4" t="inlineStr">
        <is>
          <t>TOTAL LIABILITIES</t>
        </is>
      </c>
      <c r="B17" s="5" t="n">
        <v>10432110</v>
      </c>
      <c r="C17" s="5" t="n">
        <v>6050058</v>
      </c>
    </row>
    <row r="18">
      <c r="A18" s="4" t="inlineStr">
        <is>
          <t>Commitments</t>
        </is>
      </c>
      <c r="B18" s="4" t="inlineStr">
        <is>
          <t xml:space="preserve"> </t>
        </is>
      </c>
      <c r="C18" s="4" t="inlineStr">
        <is>
          <t xml:space="preserve"> </t>
        </is>
      </c>
    </row>
    <row r="19">
      <c r="A19" s="4" t="inlineStr">
        <is>
          <t>Common stock subject to possible redemption, 4,494,641 and 6,076,290 shares at redemption value at December 31, 2020 and 2019, respectively</t>
        </is>
      </c>
      <c r="B19" s="5" t="n">
        <v>49228456</v>
      </c>
      <c r="C19" s="5" t="n">
        <v>63486129</v>
      </c>
    </row>
    <row r="20">
      <c r="A20" s="3" t="inlineStr">
        <is>
          <t>Stockholders’ Equity</t>
        </is>
      </c>
    </row>
    <row r="21">
      <c r="A21" s="4" t="inlineStr">
        <is>
          <t>Preferred stock, $0.0001 par value; 1,000,000 shares authorized; none issued and outstanding</t>
        </is>
      </c>
      <c r="B21" s="4" t="inlineStr">
        <is>
          <t xml:space="preserve"> </t>
        </is>
      </c>
      <c r="C21" s="4" t="inlineStr">
        <is>
          <t xml:space="preserve"> </t>
        </is>
      </c>
    </row>
    <row r="22">
      <c r="A22" s="4" t="inlineStr">
        <is>
          <t>Common stock, $0.001 par value; 100,000,000 shares authorized; 7,473,079 and 7,148,526 issued and outstanding (excluding 4,494,641 and 6,076,290 shares subject to possible redemption) at December 31, 2020 and 2019, respectively</t>
        </is>
      </c>
      <c r="B22" s="5" t="n">
        <v>7473</v>
      </c>
      <c r="C22" s="5" t="n">
        <v>7149</v>
      </c>
    </row>
    <row r="23">
      <c r="A23" s="4" t="inlineStr">
        <is>
          <t>Additional paid-in capital</t>
        </is>
      </c>
      <c r="B23" s="5" t="n">
        <v>1866751</v>
      </c>
      <c r="C23" s="5" t="n">
        <v>1058028</v>
      </c>
    </row>
    <row r="24">
      <c r="A24" s="4" t="inlineStr">
        <is>
          <t>Retained earnings</t>
        </is>
      </c>
      <c r="B24" s="5" t="n">
        <v>3125784</v>
      </c>
      <c r="C24" s="5" t="n">
        <v>3934831</v>
      </c>
    </row>
    <row r="25">
      <c r="A25" s="4" t="inlineStr">
        <is>
          <t>Total Stockholders’ Equity</t>
        </is>
      </c>
      <c r="B25" s="5" t="n">
        <v>5000008</v>
      </c>
      <c r="C25" s="5" t="n">
        <v>5000008</v>
      </c>
    </row>
    <row r="26">
      <c r="A26" s="4" t="inlineStr">
        <is>
          <t>TOTAL LIABILITIES AND STOCKHOLDERS’ EQUITY</t>
        </is>
      </c>
      <c r="B26" s="6" t="n">
        <v>64660574</v>
      </c>
      <c r="C26" s="6" t="n">
        <v>74536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n a recurring basis</t>
        </is>
      </c>
      <c r="B4" s="4" t="inlineStr">
        <is>
          <t xml:space="preserve">Description Level December 31, December 31,
Assets:
Marketable securities held in Trust Account 1 $ 63,405,336 $ 74,376,6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3"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s>
  <sheetData>
    <row r="1">
      <c r="A1" s="1" t="inlineStr">
        <is>
          <t>Description of Organization and Business Operations (Details) - USD ($)</t>
        </is>
      </c>
      <c r="B1" s="2" t="inlineStr">
        <is>
          <t>Jun. 05, 2018</t>
        </is>
      </c>
      <c r="C1" s="2" t="inlineStr">
        <is>
          <t>Jun. 01, 2018</t>
        </is>
      </c>
      <c r="D1" s="2" t="inlineStr">
        <is>
          <t>Nov. 30, 2020</t>
        </is>
      </c>
      <c r="E1" s="2" t="inlineStr">
        <is>
          <t>Aug. 28, 2020</t>
        </is>
      </c>
      <c r="F1" s="2" t="inlineStr">
        <is>
          <t>May 28, 2020</t>
        </is>
      </c>
      <c r="G1" s="2" t="inlineStr">
        <is>
          <t>Nov. 26, 2019</t>
        </is>
      </c>
      <c r="H1" s="2" t="inlineStr">
        <is>
          <t>Dec. 31, 2020</t>
        </is>
      </c>
      <c r="I1" s="2" t="inlineStr">
        <is>
          <t>Dec. 31, 2019</t>
        </is>
      </c>
      <c r="J1" s="2" t="inlineStr">
        <is>
          <t>Dec. 01, 2020</t>
        </is>
      </c>
      <c r="K1" s="2" t="inlineStr">
        <is>
          <t>Nov. 27, 2020</t>
        </is>
      </c>
      <c r="L1" s="2" t="inlineStr">
        <is>
          <t>Sep. 30, 2020</t>
        </is>
      </c>
      <c r="M1" s="2" t="inlineStr">
        <is>
          <t>Aug. 27, 2020</t>
        </is>
      </c>
      <c r="N1" s="2" t="inlineStr">
        <is>
          <t>Jun. 30, 2020</t>
        </is>
      </c>
      <c r="O1" s="2" t="inlineStr">
        <is>
          <t>May 15, 2020</t>
        </is>
      </c>
      <c r="P1" s="2" t="inlineStr">
        <is>
          <t>Feb. 07, 2020</t>
        </is>
      </c>
      <c r="Q1" s="2" t="inlineStr">
        <is>
          <t>Jan. 30, 2020</t>
        </is>
      </c>
      <c r="R1" s="2" t="inlineStr">
        <is>
          <t>Dec. 17, 2019</t>
        </is>
      </c>
    </row>
    <row r="2">
      <c r="A2" s="3" t="inlineStr">
        <is>
          <t>Description of Organization and Business Operations (Details) [Line Items]</t>
        </is>
      </c>
    </row>
    <row r="3">
      <c r="A3" s="4" t="inlineStr">
        <is>
          <t>Unit price (in Dollars per share)</t>
        </is>
      </c>
      <c r="H3" s="8" t="n">
        <v>10.2</v>
      </c>
    </row>
    <row r="4">
      <c r="A4" s="4" t="inlineStr">
        <is>
          <t>Aggregate deposit in trust account</t>
        </is>
      </c>
      <c r="B4" s="6" t="n">
        <v>1181250</v>
      </c>
    </row>
    <row r="5">
      <c r="A5" s="4" t="inlineStr">
        <is>
          <t>Proceeds in trust account</t>
        </is>
      </c>
      <c r="B5" s="5" t="n">
        <v>26775000</v>
      </c>
    </row>
    <row r="6">
      <c r="A6" s="4" t="inlineStr">
        <is>
          <t>Aggregate proceeds held in the trust account</t>
        </is>
      </c>
      <c r="B6" s="6" t="n">
        <v>205275000</v>
      </c>
    </row>
    <row r="7">
      <c r="A7" s="4" t="inlineStr">
        <is>
          <t>Transaction costs</t>
        </is>
      </c>
      <c r="H7" s="6" t="n">
        <v>11101864</v>
      </c>
    </row>
    <row r="8">
      <c r="A8" s="4" t="inlineStr">
        <is>
          <t>Underwriting fees</t>
        </is>
      </c>
      <c r="H8" s="5" t="n">
        <v>5031250</v>
      </c>
    </row>
    <row r="9">
      <c r="A9" s="4" t="inlineStr">
        <is>
          <t>Deferred underwriting fees</t>
        </is>
      </c>
      <c r="H9" s="5" t="n">
        <v>5031250</v>
      </c>
    </row>
    <row r="10">
      <c r="A10" s="4" t="inlineStr">
        <is>
          <t>Other costs</t>
        </is>
      </c>
      <c r="H10" s="6" t="n">
        <v>1039364</v>
      </c>
    </row>
    <row r="11">
      <c r="A11" s="4" t="inlineStr">
        <is>
          <t>Percentage of fair market value in trust account</t>
        </is>
      </c>
      <c r="H11" s="4" t="inlineStr">
        <is>
          <t>80.00%</t>
        </is>
      </c>
    </row>
    <row r="12">
      <c r="A12" s="4" t="inlineStr">
        <is>
          <t>Percentage of outstanding voting securities</t>
        </is>
      </c>
      <c r="H12" s="4" t="inlineStr">
        <is>
          <t>50.00%</t>
        </is>
      </c>
    </row>
    <row r="13">
      <c r="A13" s="4" t="inlineStr">
        <is>
          <t>Net tangible assets</t>
        </is>
      </c>
      <c r="H13" s="6" t="n">
        <v>5000001</v>
      </c>
    </row>
    <row r="14">
      <c r="A14" s="4" t="inlineStr">
        <is>
          <t>Description of restricted stock</t>
        </is>
      </c>
      <c r="H14" s="4" t="inlineStr">
        <is>
          <t xml:space="preserve">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20% of the shares sold in the Initial Public Offering (“Excess Shares”). </t>
        </is>
      </c>
    </row>
    <row r="15">
      <c r="A15" s="4" t="inlineStr">
        <is>
          <t>Percentage of redemption of company's outstanding public shares</t>
        </is>
      </c>
      <c r="H15" s="4" t="inlineStr">
        <is>
          <t>100.00%</t>
        </is>
      </c>
    </row>
    <row r="16">
      <c r="A16" s="4" t="inlineStr">
        <is>
          <t>Business combination, description</t>
        </is>
      </c>
      <c r="G16" s="4" t="inlineStr">
        <is>
          <t>the Company
held its Annual Meeting of the Stockholders of the Company at which the stockholders approved a proposal to amend the Company’s
Amended and Restated Certificate of Incorporation (the “Charter Amendment”) to extend the period of time for which the Company
is required to complete a Business Combination two times for an additional 90 days each time to June 1, 2020 (the termination date as
so extended, the “Extended Termination Date”). The Company agreed to contribute $500,000 to the Trust Account for each 90-day
extension period. The Company contributed an aggregate of $1,000,015 to the Trust Account which extended the date to June 1, 2020 to complete
a Business Combination.</t>
        </is>
      </c>
    </row>
    <row r="17">
      <c r="A17" s="4" t="inlineStr">
        <is>
          <t>Shares redeem by stockholders (in Shares)</t>
        </is>
      </c>
      <c r="E17" s="5" t="n">
        <v>630037</v>
      </c>
      <c r="F17" s="5" t="n">
        <v>627059</v>
      </c>
      <c r="G17" s="5" t="n">
        <v>13081434</v>
      </c>
    </row>
    <row r="18">
      <c r="A18" s="4" t="inlineStr">
        <is>
          <t>Amount remove from company's trust account</t>
        </is>
      </c>
      <c r="E18" s="6" t="n">
        <v>6781851</v>
      </c>
      <c r="F18" s="6" t="n">
        <v>6666775</v>
      </c>
      <c r="G18" s="6" t="n">
        <v>137130484</v>
      </c>
    </row>
    <row r="19">
      <c r="A19" s="4" t="inlineStr">
        <is>
          <t>Remove value per share from trust aacount (in Dollars per share)</t>
        </is>
      </c>
      <c r="E19" s="8" t="n">
        <v>10.76</v>
      </c>
      <c r="F19" s="8" t="n">
        <v>10.63</v>
      </c>
      <c r="G19" s="8" t="n">
        <v>10.48</v>
      </c>
    </row>
    <row r="20">
      <c r="A20" s="4" t="inlineStr">
        <is>
          <t>Public share outstanding per value (in Dollars per share)</t>
        </is>
      </c>
      <c r="D20" s="8" t="n">
        <v>0.05</v>
      </c>
      <c r="E20" s="8" t="n">
        <v>0.15</v>
      </c>
      <c r="F20" s="8" t="n">
        <v>0.15</v>
      </c>
    </row>
    <row r="21">
      <c r="A21" s="4" t="inlineStr">
        <is>
          <t>Contribution to trust account</t>
        </is>
      </c>
      <c r="J21" s="6" t="n">
        <v>289323</v>
      </c>
      <c r="L21" s="6" t="n">
        <v>867971</v>
      </c>
      <c r="N21" s="6" t="n">
        <v>962476</v>
      </c>
    </row>
    <row r="22">
      <c r="A22" s="4" t="inlineStr">
        <is>
          <t>Description of business combination within the combination period</t>
        </is>
      </c>
      <c r="H22" s="4" t="inlineStr">
        <is>
          <t xml:space="preserve">If the Company is unable to consummate a Business Combination by
the Fourth Extended Date,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
        </is>
      </c>
    </row>
    <row r="23">
      <c r="A23" s="4" t="inlineStr">
        <is>
          <t>Net operating bank accounts</t>
        </is>
      </c>
      <c r="H23" s="6" t="n">
        <v>972787</v>
      </c>
      <c r="I23" s="6" t="n">
        <v>55461</v>
      </c>
    </row>
    <row r="24">
      <c r="A24" s="4" t="inlineStr">
        <is>
          <t>Working capital</t>
        </is>
      </c>
      <c r="H24" s="5" t="n">
        <v>738956</v>
      </c>
    </row>
    <row r="25">
      <c r="A25" s="4" t="inlineStr">
        <is>
          <t>Prepaid income taxes</t>
        </is>
      </c>
      <c r="H25" s="5" t="n">
        <v>12186</v>
      </c>
    </row>
    <row r="26">
      <c r="A26" s="4" t="inlineStr">
        <is>
          <t>Income taxes payable</t>
        </is>
      </c>
      <c r="H26" s="5" t="n">
        <v>40050</v>
      </c>
    </row>
    <row r="27">
      <c r="A27" s="4" t="inlineStr">
        <is>
          <t>Promissory note - related party</t>
        </is>
      </c>
      <c r="D27" s="6" t="n">
        <v>1100000</v>
      </c>
      <c r="H27" s="5" t="n">
        <v>5075000</v>
      </c>
      <c r="I27" s="5" t="n">
        <v>180000</v>
      </c>
      <c r="M27" s="6" t="n">
        <v>150000</v>
      </c>
      <c r="O27" s="6" t="n">
        <v>3400000</v>
      </c>
      <c r="R27" s="6" t="n">
        <v>180000</v>
      </c>
    </row>
    <row r="28">
      <c r="A28" s="4" t="inlineStr">
        <is>
          <t>Deposit in trust account</t>
        </is>
      </c>
      <c r="H28" s="5" t="n">
        <v>1537000</v>
      </c>
    </row>
    <row r="29">
      <c r="A29" s="4" t="inlineStr">
        <is>
          <t>Withdrawn from trust account</t>
        </is>
      </c>
      <c r="H29" s="5" t="n">
        <v>1560885</v>
      </c>
    </row>
    <row r="30">
      <c r="A30" s="4" t="inlineStr">
        <is>
          <t>Amount withdrawn</t>
        </is>
      </c>
      <c r="H30" s="5" t="n">
        <v>490865</v>
      </c>
      <c r="I30" s="6" t="n">
        <v>1070021</v>
      </c>
    </row>
    <row r="31">
      <c r="A31" s="4" t="inlineStr">
        <is>
          <t>Underwriters [Member]</t>
        </is>
      </c>
    </row>
    <row r="32">
      <c r="A32" s="3" t="inlineStr">
        <is>
          <t>Description of Organization and Business Operations (Details) [Line Items]</t>
        </is>
      </c>
    </row>
    <row r="33">
      <c r="A33" s="4" t="inlineStr">
        <is>
          <t>Number of units issued in transaction (in Shares)</t>
        </is>
      </c>
      <c r="C33" s="5" t="n">
        <v>1750000</v>
      </c>
    </row>
    <row r="34">
      <c r="A34" s="4" t="inlineStr">
        <is>
          <t>Gross proceeds from issuance offering</t>
        </is>
      </c>
      <c r="C34" s="6" t="n">
        <v>100</v>
      </c>
      <c r="H34" s="6" t="n">
        <v>5031250</v>
      </c>
    </row>
    <row r="35">
      <c r="A35" s="4" t="inlineStr">
        <is>
          <t>VK Consulting, Inc [Member]</t>
        </is>
      </c>
    </row>
    <row r="36">
      <c r="A36" s="3" t="inlineStr">
        <is>
          <t>Description of Organization and Business Operations (Details) [Line Items]</t>
        </is>
      </c>
    </row>
    <row r="37">
      <c r="A37" s="4" t="inlineStr">
        <is>
          <t>Promissory note - related party</t>
        </is>
      </c>
      <c r="Q37" s="6" t="n">
        <v>425000</v>
      </c>
    </row>
    <row r="38">
      <c r="A38" s="4" t="inlineStr">
        <is>
          <t>BGV Group Limited [Member]</t>
        </is>
      </c>
    </row>
    <row r="39">
      <c r="A39" s="3" t="inlineStr">
        <is>
          <t>Description of Organization and Business Operations (Details) [Line Items]</t>
        </is>
      </c>
    </row>
    <row r="40">
      <c r="A40" s="4" t="inlineStr">
        <is>
          <t>Promissory note - related party</t>
        </is>
      </c>
      <c r="D40" s="6" t="n">
        <v>1100000</v>
      </c>
      <c r="K40" s="6" t="n">
        <v>150000</v>
      </c>
      <c r="P40" s="6" t="n">
        <v>3400000</v>
      </c>
    </row>
    <row r="41">
      <c r="A41" s="4" t="inlineStr">
        <is>
          <t>Initial Public Offering [Member]</t>
        </is>
      </c>
    </row>
    <row r="42">
      <c r="A42" s="3" t="inlineStr">
        <is>
          <t>Description of Organization and Business Operations (Details) [Line Items]</t>
        </is>
      </c>
    </row>
    <row r="43">
      <c r="A43" s="4" t="inlineStr">
        <is>
          <t>Number of units issued in transaction (in Shares)</t>
        </is>
      </c>
      <c r="C43" s="5" t="n">
        <v>17500000</v>
      </c>
      <c r="H43" s="5" t="n">
        <v>20125000</v>
      </c>
    </row>
    <row r="44">
      <c r="A44" s="4" t="inlineStr">
        <is>
          <t>Gross proceeds from issuance offering</t>
        </is>
      </c>
      <c r="C44" s="6" t="n">
        <v>175000000</v>
      </c>
    </row>
    <row r="45">
      <c r="A45" s="4" t="inlineStr">
        <is>
          <t>Unit price (in Dollars per share)</t>
        </is>
      </c>
      <c r="C45" s="8" t="n">
        <v>10.2</v>
      </c>
    </row>
    <row r="46">
      <c r="A46" s="4" t="inlineStr">
        <is>
          <t>Aggregate deposit in trust account</t>
        </is>
      </c>
      <c r="C46" s="6" t="n">
        <v>178500000</v>
      </c>
    </row>
    <row r="47">
      <c r="A47" s="4" t="inlineStr">
        <is>
          <t>Private Placement [Member]</t>
        </is>
      </c>
    </row>
    <row r="48">
      <c r="A48" s="3" t="inlineStr">
        <is>
          <t>Description of Organization and Business Operations (Details) [Line Items]</t>
        </is>
      </c>
    </row>
    <row r="49">
      <c r="A49" s="4" t="inlineStr">
        <is>
          <t>Number of units issued in transaction (in Shares)</t>
        </is>
      </c>
      <c r="H49" s="5" t="n">
        <v>1150000</v>
      </c>
    </row>
    <row r="50">
      <c r="A50" s="4" t="inlineStr">
        <is>
          <t>Gross proceeds from issuance offering</t>
        </is>
      </c>
      <c r="H50" s="6" t="n">
        <v>11500000</v>
      </c>
    </row>
    <row r="51">
      <c r="A51" s="4" t="inlineStr">
        <is>
          <t>Unit price (in Dollars per share)</t>
        </is>
      </c>
      <c r="H51" s="6" t="n">
        <v>10</v>
      </c>
    </row>
    <row r="52">
      <c r="A52" s="4" t="inlineStr">
        <is>
          <t>Over-Allotment Option [Member] | Underwriters [Member]</t>
        </is>
      </c>
    </row>
    <row r="53">
      <c r="A53" s="3" t="inlineStr">
        <is>
          <t>Description of Organization and Business Operations (Details) [Line Items]</t>
        </is>
      </c>
    </row>
    <row r="54">
      <c r="A54" s="4" t="inlineStr">
        <is>
          <t>Number of units issued in transaction (in Shares)</t>
        </is>
      </c>
      <c r="B54" s="5" t="n">
        <v>2625000</v>
      </c>
      <c r="H54" s="5" t="n">
        <v>2625000</v>
      </c>
    </row>
    <row r="55">
      <c r="A55" s="4" t="inlineStr">
        <is>
          <t>Gross proceeds from issuance offering</t>
        </is>
      </c>
      <c r="B55" s="6" t="n">
        <v>26250000</v>
      </c>
    </row>
    <row r="56">
      <c r="A56" s="4" t="inlineStr">
        <is>
          <t>Unit price (in Dollars per share)</t>
        </is>
      </c>
      <c r="B56" s="6" t="n">
        <v>10</v>
      </c>
    </row>
    <row r="57">
      <c r="A57" s="4" t="inlineStr">
        <is>
          <t>Common Stock [Member]</t>
        </is>
      </c>
    </row>
    <row r="58">
      <c r="A58" s="3" t="inlineStr">
        <is>
          <t>Description of Organization and Business Operations (Details) [Line Items]</t>
        </is>
      </c>
    </row>
    <row r="59">
      <c r="A59" s="4" t="inlineStr">
        <is>
          <t>Shares issued (in Shares)</t>
        </is>
      </c>
      <c r="L59" s="5" t="n">
        <v>11967720</v>
      </c>
      <c r="N59" s="5" t="n">
        <v>12597757</v>
      </c>
    </row>
    <row r="60">
      <c r="A60" s="4" t="inlineStr">
        <is>
          <t>Common Stock [Member] | Underwriters [Member]</t>
        </is>
      </c>
    </row>
    <row r="61">
      <c r="A61" s="3" t="inlineStr">
        <is>
          <t>Description of Organization and Business Operations (Details) [Line Items]</t>
        </is>
      </c>
    </row>
    <row r="62">
      <c r="A62" s="4" t="inlineStr">
        <is>
          <t>Number of units issued in transaction (in Shares)</t>
        </is>
      </c>
      <c r="H62" s="5" t="n">
        <v>1750000</v>
      </c>
    </row>
    <row r="63">
      <c r="A63" s="4" t="inlineStr">
        <is>
          <t>Common Stock [Member] | Private Placement [Member]</t>
        </is>
      </c>
    </row>
    <row r="64">
      <c r="A64" s="3" t="inlineStr">
        <is>
          <t>Description of Organization and Business Operations (Details) [Line Items]</t>
        </is>
      </c>
    </row>
    <row r="65">
      <c r="A65" s="4" t="inlineStr">
        <is>
          <t>Number of units issued in transaction (in Shares)</t>
        </is>
      </c>
      <c r="H65" s="5" t="n">
        <v>212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Jun. 01, 2018</t>
        </is>
      </c>
      <c r="C1" s="2" t="inlineStr">
        <is>
          <t>Dec. 31, 2020</t>
        </is>
      </c>
    </row>
    <row r="2">
      <c r="A2" s="3" t="inlineStr">
        <is>
          <t>Summary of Significant Accounting Policies (Details) [Line Items]</t>
        </is>
      </c>
    </row>
    <row r="3">
      <c r="A3" s="4" t="inlineStr">
        <is>
          <t>Withdrew of interest earned on trust account</t>
        </is>
      </c>
      <c r="C3" s="6" t="n">
        <v>1560885</v>
      </c>
    </row>
    <row r="4">
      <c r="A4" s="4" t="inlineStr">
        <is>
          <t>Withdrawn during the period</t>
        </is>
      </c>
      <c r="C4" s="5" t="n">
        <v>490865</v>
      </c>
    </row>
    <row r="5">
      <c r="A5" s="4" t="inlineStr">
        <is>
          <t>Federal depository insurance coverage</t>
        </is>
      </c>
      <c r="C5" s="6" t="n">
        <v>250000</v>
      </c>
    </row>
    <row r="6">
      <c r="A6" s="4" t="inlineStr">
        <is>
          <t>Underwriters [Member]</t>
        </is>
      </c>
    </row>
    <row r="7">
      <c r="A7" s="3" t="inlineStr">
        <is>
          <t>Summary of Significant Accounting Policies (Details) [Line Items]</t>
        </is>
      </c>
    </row>
    <row r="8">
      <c r="A8" s="4" t="inlineStr">
        <is>
          <t>Number of units issued in transaction</t>
        </is>
      </c>
      <c r="B8" s="5" t="n">
        <v>1750000</v>
      </c>
    </row>
    <row r="9">
      <c r="A9" s="4" t="inlineStr">
        <is>
          <t>Private Placement [Member]</t>
        </is>
      </c>
    </row>
    <row r="10">
      <c r="A10" s="3" t="inlineStr">
        <is>
          <t>Summary of Significant Accounting Policies (Details) [Line Items]</t>
        </is>
      </c>
    </row>
    <row r="11">
      <c r="A11" s="4" t="inlineStr">
        <is>
          <t>Number of units issued in transaction</t>
        </is>
      </c>
      <c r="C11" s="5" t="n">
        <v>1150000</v>
      </c>
    </row>
    <row r="12">
      <c r="A12" s="4" t="inlineStr">
        <is>
          <t>Common Stock [Member] | Underwriters [Member]</t>
        </is>
      </c>
    </row>
    <row r="13">
      <c r="A13" s="3" t="inlineStr">
        <is>
          <t>Summary of Significant Accounting Policies (Details) [Line Items]</t>
        </is>
      </c>
    </row>
    <row r="14">
      <c r="A14" s="4" t="inlineStr">
        <is>
          <t>Number of units issued in transaction</t>
        </is>
      </c>
      <c r="C14" s="5" t="n">
        <v>1750000</v>
      </c>
    </row>
    <row r="15">
      <c r="A15" s="4" t="inlineStr">
        <is>
          <t>Common Stock [Member] | Private Placement [Member]</t>
        </is>
      </c>
    </row>
    <row r="16">
      <c r="A16" s="3" t="inlineStr">
        <is>
          <t>Summary of Significant Accounting Policies (Details) [Line Items]</t>
        </is>
      </c>
    </row>
    <row r="17">
      <c r="A17" s="4" t="inlineStr">
        <is>
          <t>Number of units issued in transaction</t>
        </is>
      </c>
      <c r="C17" s="5" t="n">
        <v>21275000</v>
      </c>
    </row>
    <row r="18">
      <c r="A18" s="4" t="inlineStr">
        <is>
          <t>Warrant [Member]</t>
        </is>
      </c>
    </row>
    <row r="19">
      <c r="A19" s="3" t="inlineStr">
        <is>
          <t>Summary of Significant Accounting Policies (Details) [Line Items]</t>
        </is>
      </c>
    </row>
    <row r="20">
      <c r="A20" s="4" t="inlineStr">
        <is>
          <t>Number of units issued in transaction</t>
        </is>
      </c>
      <c r="C20" s="5" t="n">
        <v>1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hare - USD ($)</t>
        </is>
      </c>
      <c r="B1" s="2" t="inlineStr">
        <is>
          <t>12 Months Ended</t>
        </is>
      </c>
    </row>
    <row r="2">
      <c r="B2" s="2" t="inlineStr">
        <is>
          <t>Dec. 31, 2020</t>
        </is>
      </c>
      <c r="C2" s="2" t="inlineStr">
        <is>
          <t>Dec. 31, 2019</t>
        </is>
      </c>
    </row>
    <row r="3">
      <c r="A3" s="3" t="inlineStr">
        <is>
          <t>Numerator: Earnings allocable to common stock subject to possible redemption</t>
        </is>
      </c>
    </row>
    <row r="4">
      <c r="A4" s="4" t="inlineStr">
        <is>
          <t>Interest earned on marketable securities held in Trust Account</t>
        </is>
      </c>
      <c r="B4" s="6" t="n">
        <v>270657</v>
      </c>
      <c r="C4" s="6" t="n">
        <v>3730367</v>
      </c>
    </row>
    <row r="5">
      <c r="A5" s="4" t="inlineStr">
        <is>
          <t>Less: interest available to be withdrawn for payment of taxes</t>
        </is>
      </c>
      <c r="B5" s="4" t="inlineStr">
        <is>
          <t xml:space="preserve"> </t>
        </is>
      </c>
      <c r="C5" s="5" t="n">
        <v>-753586</v>
      </c>
    </row>
    <row r="6">
      <c r="A6" s="4" t="inlineStr">
        <is>
          <t>Net income attributable to common stock subject to possible redemption</t>
        </is>
      </c>
      <c r="B6" s="6" t="n">
        <v>270657</v>
      </c>
      <c r="C6" s="6" t="n">
        <v>2976781</v>
      </c>
    </row>
    <row r="7">
      <c r="A7" s="3" t="inlineStr">
        <is>
          <t>Denominator: Weighted Average Redeemable Common Stock</t>
        </is>
      </c>
    </row>
    <row r="8">
      <c r="A8" s="4" t="inlineStr">
        <is>
          <t>Basic and diluted weighted average shares outstanding (in Shares)</t>
        </is>
      </c>
      <c r="B8" s="5" t="n">
        <v>5207431</v>
      </c>
      <c r="C8" s="5" t="n">
        <v>17476926</v>
      </c>
    </row>
    <row r="9">
      <c r="A9" s="4" t="inlineStr">
        <is>
          <t>Basic and diluted net income per share, redeemable common stock (in Dollars per share)</t>
        </is>
      </c>
      <c r="B9" s="8" t="n">
        <v>0.05</v>
      </c>
      <c r="C9" s="8" t="n">
        <v>0.17</v>
      </c>
    </row>
    <row r="10">
      <c r="A10" s="3" t="inlineStr">
        <is>
          <t>Numerator: Net Loss minus Net Earnings</t>
        </is>
      </c>
    </row>
    <row r="11">
      <c r="A11" s="4" t="inlineStr">
        <is>
          <t>Net loss</t>
        </is>
      </c>
      <c r="B11" s="6" t="n">
        <v>-809047</v>
      </c>
      <c r="C11" s="6" t="n">
        <v>2553106</v>
      </c>
    </row>
    <row r="12">
      <c r="A12" s="4" t="inlineStr">
        <is>
          <t>Less: income allocable to common stock subject to possible redemption</t>
        </is>
      </c>
      <c r="B12" s="5" t="n">
        <v>-270657</v>
      </c>
      <c r="C12" s="5" t="n">
        <v>-2976781</v>
      </c>
    </row>
    <row r="13">
      <c r="A13" s="4" t="inlineStr">
        <is>
          <t>Non-Redeemable Net Loss</t>
        </is>
      </c>
      <c r="B13" s="6" t="n">
        <v>-1079704</v>
      </c>
      <c r="C13" s="6" t="n">
        <v>-443675</v>
      </c>
    </row>
    <row r="14">
      <c r="A14" s="4" t="inlineStr">
        <is>
          <t>Basic and diluted weighted average shares outstanding, Non-redeemable common stock (in Shares)</t>
        </is>
      </c>
      <c r="B14" s="5" t="n">
        <v>7272058</v>
      </c>
      <c r="C14" s="5" t="n">
        <v>7101692</v>
      </c>
    </row>
    <row r="15">
      <c r="A15" s="4" t="inlineStr">
        <is>
          <t>Basic and diluted net loss per share, Non-redeemable common stock (in Dollars per share)</t>
        </is>
      </c>
      <c r="B15" s="8" t="n">
        <v>-0.15</v>
      </c>
      <c r="C15" s="8" t="n">
        <v>-0.0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4" customWidth="1" min="2" max="2"/>
    <col width="14" customWidth="1" min="3" max="3"/>
    <col width="80" customWidth="1" min="4" max="4"/>
  </cols>
  <sheetData>
    <row r="1">
      <c r="A1" s="1" t="inlineStr">
        <is>
          <t>Initial Public Offering (Details) - $ / shares</t>
        </is>
      </c>
      <c r="B1" s="2" t="inlineStr">
        <is>
          <t>Jun. 05, 2018</t>
        </is>
      </c>
      <c r="C1" s="2" t="inlineStr">
        <is>
          <t>Jun. 01, 2018</t>
        </is>
      </c>
      <c r="D1" s="2" t="inlineStr">
        <is>
          <t>Dec. 31, 2020</t>
        </is>
      </c>
    </row>
    <row r="2">
      <c r="A2" s="3" t="inlineStr">
        <is>
          <t>Initial Public Offering (Details) [Line Items]</t>
        </is>
      </c>
    </row>
    <row r="3">
      <c r="A3" s="4" t="inlineStr">
        <is>
          <t>Description of initial public offering</t>
        </is>
      </c>
      <c r="D3" s="4" t="inlineStr">
        <is>
          <t>Each Unit consists of one share of common stock and one warrant (“Public
Warrant”).</t>
        </is>
      </c>
    </row>
    <row r="4">
      <c r="A4" s="4" t="inlineStr">
        <is>
          <t>Underwriters [Member]</t>
        </is>
      </c>
    </row>
    <row r="5">
      <c r="A5" s="3" t="inlineStr">
        <is>
          <t>Initial Public Offering (Details) [Line Items]</t>
        </is>
      </c>
    </row>
    <row r="6">
      <c r="A6" s="4" t="inlineStr">
        <is>
          <t>Number of units issued in transaction</t>
        </is>
      </c>
      <c r="C6" s="5" t="n">
        <v>1750000</v>
      </c>
    </row>
    <row r="7">
      <c r="A7" s="4" t="inlineStr">
        <is>
          <t>Unit price</t>
        </is>
      </c>
      <c r="C7" s="6" t="n">
        <v>12</v>
      </c>
    </row>
    <row r="8">
      <c r="A8" s="4" t="inlineStr">
        <is>
          <t>Initial Public Offering [Member]</t>
        </is>
      </c>
    </row>
    <row r="9">
      <c r="A9" s="3" t="inlineStr">
        <is>
          <t>Initial Public Offering (Details) [Line Items]</t>
        </is>
      </c>
    </row>
    <row r="10">
      <c r="A10" s="4" t="inlineStr">
        <is>
          <t>Number of units issued in transaction</t>
        </is>
      </c>
      <c r="C10" s="5" t="n">
        <v>17500000</v>
      </c>
      <c r="D10" s="5" t="n">
        <v>20125000</v>
      </c>
    </row>
    <row r="11">
      <c r="A11" s="4" t="inlineStr">
        <is>
          <t>Unit price</t>
        </is>
      </c>
      <c r="D11" s="6" t="n">
        <v>10</v>
      </c>
    </row>
    <row r="12">
      <c r="A12" s="4" t="inlineStr">
        <is>
          <t>Over-Allotment Option [Member] | Underwriters [Member]</t>
        </is>
      </c>
    </row>
    <row r="13">
      <c r="A13" s="3" t="inlineStr">
        <is>
          <t>Initial Public Offering (Details) [Line Items]</t>
        </is>
      </c>
    </row>
    <row r="14">
      <c r="A14" s="4" t="inlineStr">
        <is>
          <t>Number of units issued in transaction</t>
        </is>
      </c>
      <c r="B14" s="5" t="n">
        <v>2625000</v>
      </c>
      <c r="D14" s="5" t="n">
        <v>2625000</v>
      </c>
    </row>
    <row r="15">
      <c r="A15" s="4" t="inlineStr">
        <is>
          <t>Warrant [Member]</t>
        </is>
      </c>
    </row>
    <row r="16">
      <c r="A16" s="3" t="inlineStr">
        <is>
          <t>Initial Public Offering (Details) [Line Items]</t>
        </is>
      </c>
    </row>
    <row r="17">
      <c r="A17" s="4" t="inlineStr">
        <is>
          <t>Number of units issued in transaction</t>
        </is>
      </c>
      <c r="D17" s="5" t="n">
        <v>1750000</v>
      </c>
    </row>
    <row r="18">
      <c r="A18" s="4" t="inlineStr">
        <is>
          <t>Unit price</t>
        </is>
      </c>
      <c r="D18"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37" customWidth="1" min="2" max="2"/>
  </cols>
  <sheetData>
    <row r="1">
      <c r="A1" s="1" t="inlineStr">
        <is>
          <t>Private Placement (Details)</t>
        </is>
      </c>
      <c r="B1" s="2" t="inlineStr">
        <is>
          <t>12 Months Ended</t>
        </is>
      </c>
    </row>
    <row r="2">
      <c r="B2" s="2" t="inlineStr">
        <is>
          <t>Dec. 31, 2020USD ($)$ / sharesshares</t>
        </is>
      </c>
    </row>
    <row r="3">
      <c r="A3" s="4" t="inlineStr">
        <is>
          <t>Private Placement [Member]</t>
        </is>
      </c>
    </row>
    <row r="4">
      <c r="A4" s="3" t="inlineStr">
        <is>
          <t>Private Placement (Details) [Line Items]</t>
        </is>
      </c>
    </row>
    <row r="5">
      <c r="A5" s="4" t="inlineStr">
        <is>
          <t>Number of units issued in transaction (in Shares) | shares</t>
        </is>
      </c>
      <c r="B5" s="5" t="n">
        <v>1150000</v>
      </c>
    </row>
    <row r="6">
      <c r="A6" s="4" t="inlineStr">
        <is>
          <t>Unit price | $ / shares</t>
        </is>
      </c>
      <c r="B6" s="6" t="n">
        <v>10</v>
      </c>
    </row>
    <row r="7">
      <c r="A7" s="4" t="inlineStr">
        <is>
          <t>Gross proceeds from issuance offering (in Dollars) | $</t>
        </is>
      </c>
      <c r="B7" s="6" t="n">
        <v>11500000</v>
      </c>
    </row>
    <row r="8">
      <c r="A8" s="4" t="inlineStr">
        <is>
          <t>Warrant [Member]</t>
        </is>
      </c>
    </row>
    <row r="9">
      <c r="A9" s="3" t="inlineStr">
        <is>
          <t>Private Placement (Details) [Line Items]</t>
        </is>
      </c>
    </row>
    <row r="10">
      <c r="A10" s="4" t="inlineStr">
        <is>
          <t>Number of units issued in transaction (in Shares) | shares</t>
        </is>
      </c>
      <c r="B10" s="5" t="n">
        <v>1750000</v>
      </c>
    </row>
    <row r="11">
      <c r="A11" s="4" t="inlineStr">
        <is>
          <t>Unit price | $ / shares</t>
        </is>
      </c>
      <c r="B11"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60" customWidth="1" min="1" max="1"/>
    <col width="14" customWidth="1" min="2" max="2"/>
    <col width="13" customWidth="1" min="3" max="3"/>
    <col width="15" customWidth="1" min="4" max="4"/>
    <col width="14" customWidth="1" min="5" max="5"/>
    <col width="14" customWidth="1" min="6" max="6"/>
    <col width="80"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Related Party Transactions (Details) - USD ($)</t>
        </is>
      </c>
      <c r="B1" s="2" t="inlineStr">
        <is>
          <t>Jun. 05, 2018</t>
        </is>
      </c>
      <c r="C1" s="2" t="inlineStr">
        <is>
          <t>May 30, 2018</t>
        </is>
      </c>
      <c r="D1" s="2" t="inlineStr">
        <is>
          <t>Dec. 17, 2019</t>
        </is>
      </c>
      <c r="E1" s="2" t="inlineStr">
        <is>
          <t>Feb. 28, 2018</t>
        </is>
      </c>
      <c r="F1" s="2" t="inlineStr">
        <is>
          <t>Mar. 31, 2016</t>
        </is>
      </c>
      <c r="G1" s="2" t="inlineStr">
        <is>
          <t>Dec. 31, 2020</t>
        </is>
      </c>
      <c r="H1" s="2" t="inlineStr">
        <is>
          <t>Nov. 30, 2020</t>
        </is>
      </c>
      <c r="I1" s="2" t="inlineStr">
        <is>
          <t>Nov. 27, 2020</t>
        </is>
      </c>
      <c r="J1" s="2" t="inlineStr">
        <is>
          <t>Aug. 27, 2020</t>
        </is>
      </c>
      <c r="K1" s="2" t="inlineStr">
        <is>
          <t>May 15, 2020</t>
        </is>
      </c>
      <c r="L1" s="2" t="inlineStr">
        <is>
          <t>Feb. 07, 2020</t>
        </is>
      </c>
      <c r="M1" s="2" t="inlineStr">
        <is>
          <t>Jan. 30, 2020</t>
        </is>
      </c>
      <c r="N1" s="2" t="inlineStr">
        <is>
          <t>Dec. 31, 2019</t>
        </is>
      </c>
    </row>
    <row r="2">
      <c r="A2" s="3" t="inlineStr">
        <is>
          <t>Related Party Transactions (Details) [Line Items]</t>
        </is>
      </c>
    </row>
    <row r="3">
      <c r="A3" s="4" t="inlineStr">
        <is>
          <t>Total number shares issued and outstanding (in Shares)</t>
        </is>
      </c>
      <c r="E3" s="5" t="n">
        <v>5031250</v>
      </c>
    </row>
    <row r="4">
      <c r="A4" s="4" t="inlineStr">
        <is>
          <t>Maximum shares subject to forfeited (in Shares)</t>
        </is>
      </c>
      <c r="B4" s="5" t="n">
        <v>656250</v>
      </c>
    </row>
    <row r="5">
      <c r="A5" s="4" t="inlineStr">
        <is>
          <t>Promissory note - related party</t>
        </is>
      </c>
      <c r="D5" s="6" t="n">
        <v>180000</v>
      </c>
      <c r="G5" s="6" t="n">
        <v>5075000</v>
      </c>
      <c r="H5" s="6" t="n">
        <v>1100000</v>
      </c>
      <c r="J5" s="6" t="n">
        <v>150000</v>
      </c>
      <c r="K5" s="6" t="n">
        <v>3400000</v>
      </c>
      <c r="N5" s="6" t="n">
        <v>180000</v>
      </c>
    </row>
    <row r="6">
      <c r="A6" s="4" t="inlineStr">
        <is>
          <t>Administrative Services Agreement [Member]</t>
        </is>
      </c>
    </row>
    <row r="7">
      <c r="A7" s="3" t="inlineStr">
        <is>
          <t>Related Party Transactions (Details) [Line Items]</t>
        </is>
      </c>
    </row>
    <row r="8">
      <c r="A8" s="4" t="inlineStr">
        <is>
          <t>Fee for office space, secretarial &amp; administrative services</t>
        </is>
      </c>
      <c r="C8" s="6" t="n">
        <v>7500</v>
      </c>
    </row>
    <row r="9">
      <c r="A9" s="4" t="inlineStr">
        <is>
          <t>Service expenses incurred</t>
        </is>
      </c>
      <c r="G9" s="6" t="n">
        <v>90000</v>
      </c>
    </row>
    <row r="10">
      <c r="A10" s="4" t="inlineStr">
        <is>
          <t>VK Consulting, Inc [Member]</t>
        </is>
      </c>
    </row>
    <row r="11">
      <c r="A11" s="3" t="inlineStr">
        <is>
          <t>Related Party Transactions (Details) [Line Items]</t>
        </is>
      </c>
    </row>
    <row r="12">
      <c r="A12" s="4" t="inlineStr">
        <is>
          <t>VK Consulting loaned</t>
        </is>
      </c>
      <c r="F12" s="6" t="n">
        <v>425000</v>
      </c>
    </row>
    <row r="13">
      <c r="A13" s="4" t="inlineStr">
        <is>
          <t>Promissory note - related party</t>
        </is>
      </c>
      <c r="M13" s="6" t="n">
        <v>425000</v>
      </c>
    </row>
    <row r="14">
      <c r="A14" s="4" t="inlineStr">
        <is>
          <t>Viktoria Group, LLC [Member]</t>
        </is>
      </c>
    </row>
    <row r="15">
      <c r="A15" s="3" t="inlineStr">
        <is>
          <t>Related Party Transactions (Details) [Line Items]</t>
        </is>
      </c>
    </row>
    <row r="16">
      <c r="A16" s="4" t="inlineStr">
        <is>
          <t>Promissory note - related party</t>
        </is>
      </c>
      <c r="D16" s="6" t="n">
        <v>180000</v>
      </c>
    </row>
    <row r="17">
      <c r="A17" s="4" t="inlineStr">
        <is>
          <t>Non-interest bearing and payable date</t>
        </is>
      </c>
      <c r="D17" s="4" t="inlineStr">
        <is>
          <t>Dec. 2,
		2020</t>
        </is>
      </c>
    </row>
    <row r="18">
      <c r="A18" s="4" t="inlineStr">
        <is>
          <t>BGV Group Limited [Member]</t>
        </is>
      </c>
    </row>
    <row r="19">
      <c r="A19" s="3" t="inlineStr">
        <is>
          <t>Related Party Transactions (Details) [Line Items]</t>
        </is>
      </c>
    </row>
    <row r="20">
      <c r="A20" s="4" t="inlineStr">
        <is>
          <t>Promissory note - related party</t>
        </is>
      </c>
      <c r="H20" s="6" t="n">
        <v>1100000</v>
      </c>
      <c r="I20" s="6" t="n">
        <v>150000</v>
      </c>
      <c r="L20" s="6" t="n">
        <v>3400000</v>
      </c>
    </row>
    <row r="21">
      <c r="A21" s="4" t="inlineStr">
        <is>
          <t>Private Placement [Member]</t>
        </is>
      </c>
    </row>
    <row r="22">
      <c r="A22" s="3" t="inlineStr">
        <is>
          <t>Related Party Transactions (Details) [Line Items]</t>
        </is>
      </c>
    </row>
    <row r="23">
      <c r="A23" s="4" t="inlineStr">
        <is>
          <t>Number of common stock issued (in Shares)</t>
        </is>
      </c>
      <c r="G23" s="5" t="n">
        <v>1150000</v>
      </c>
    </row>
    <row r="24">
      <c r="A24" s="4" t="inlineStr">
        <is>
          <t>Amount of debt converted</t>
        </is>
      </c>
      <c r="G24" s="6" t="n">
        <v>200000</v>
      </c>
    </row>
    <row r="25">
      <c r="A25" s="4" t="inlineStr">
        <is>
          <t>Conversion price (in Dollars per share)</t>
        </is>
      </c>
      <c r="G25" s="6" t="n">
        <v>10</v>
      </c>
    </row>
    <row r="26">
      <c r="A26" s="4" t="inlineStr">
        <is>
          <t>Initial stockholders (the "insider shares") [Member]</t>
        </is>
      </c>
    </row>
    <row r="27">
      <c r="A27" s="3" t="inlineStr">
        <is>
          <t>Related Party Transactions (Details) [Line Items]</t>
        </is>
      </c>
    </row>
    <row r="28">
      <c r="A28" s="4" t="inlineStr">
        <is>
          <t>Number of common stock issued (in Shares)</t>
        </is>
      </c>
      <c r="F28" s="5" t="n">
        <v>3737500</v>
      </c>
    </row>
    <row r="29">
      <c r="A29" s="4" t="inlineStr">
        <is>
          <t>Purchase price of shares issued</t>
        </is>
      </c>
      <c r="F29" s="6" t="n">
        <v>25000</v>
      </c>
    </row>
    <row r="30">
      <c r="A30" s="4" t="inlineStr">
        <is>
          <t>Number of common stock sold (in Shares)</t>
        </is>
      </c>
      <c r="E30" s="5" t="n">
        <v>1293750</v>
      </c>
    </row>
    <row r="31">
      <c r="A31" s="4" t="inlineStr">
        <is>
          <t>Purchase price of shares sold</t>
        </is>
      </c>
      <c r="E31" s="6" t="n">
        <v>8654</v>
      </c>
    </row>
    <row r="32">
      <c r="A32" s="4" t="inlineStr">
        <is>
          <t>Total number shares issued and outstanding (in Shares)</t>
        </is>
      </c>
      <c r="E32" s="5" t="n">
        <v>5031250</v>
      </c>
    </row>
    <row r="33">
      <c r="A33" s="4" t="inlineStr">
        <is>
          <t>Maximum shares subject to forfeited (in Shares)</t>
        </is>
      </c>
      <c r="E33" s="5" t="n">
        <v>656250</v>
      </c>
    </row>
    <row r="34">
      <c r="A34" s="4" t="inlineStr">
        <is>
          <t>Percentage of issued and outstanding shares</t>
        </is>
      </c>
      <c r="E34" s="4" t="inlineStr">
        <is>
          <t>20.00%</t>
        </is>
      </c>
    </row>
    <row r="35">
      <c r="A35" s="4" t="inlineStr">
        <is>
          <t>Description of initial stockholders</t>
        </is>
      </c>
      <c r="G35" s="4" t="inlineStr">
        <is>
          <t xml:space="preserve">The initial stockholders have agreed not to transfer, assign or
sell any of the insider shares (except to certain permitted transferees) with respect to 50% of the insider shares, until the
earlier of (i) six months after the date of the consummation of a Business Combination and on the date on which the closing price
of the Company’s common stock equals or exceeds $12.50 per share for any 20 trading days within any 30-trading day period
following the consummation of a Business Combination and, with respect to the remaining 50% of the insider shares, six months
after the date of the consummation of a Business Combination, or if, (ii) subsequent to a Business Combination, the Company consummates
a subsequent liquidation, merger, stock exchange or other similar transaction which results in all of the stockholders having
the right to exchange their common stock for cash, securities or other property (the “Lock-Up Period”).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80" customWidth="1" min="3" max="3"/>
  </cols>
  <sheetData>
    <row r="1">
      <c r="A1" s="1" t="inlineStr">
        <is>
          <t>Commitments (Details) - Underwriters [Member] - USD ($)</t>
        </is>
      </c>
      <c r="B1" s="2" t="inlineStr">
        <is>
          <t>Jun. 01, 2018</t>
        </is>
      </c>
      <c r="C1" s="2" t="inlineStr">
        <is>
          <t>Dec. 31, 2020</t>
        </is>
      </c>
    </row>
    <row r="2">
      <c r="A2" s="3" t="inlineStr">
        <is>
          <t>Commitments (Details) [Line Items]</t>
        </is>
      </c>
    </row>
    <row r="3">
      <c r="A3" s="4" t="inlineStr">
        <is>
          <t>Deferred fee</t>
        </is>
      </c>
      <c r="C3" s="4" t="inlineStr">
        <is>
          <t>2.50%</t>
        </is>
      </c>
    </row>
    <row r="4">
      <c r="A4" s="4" t="inlineStr">
        <is>
          <t>Gross proceeds from offering</t>
        </is>
      </c>
      <c r="B4" s="6" t="n">
        <v>100</v>
      </c>
      <c r="C4" s="6" t="n">
        <v>5031250</v>
      </c>
    </row>
    <row r="5">
      <c r="A5" s="4" t="inlineStr">
        <is>
          <t>Description of warrant solicitation fee</t>
        </is>
      </c>
      <c r="C5" s="4" t="inlineStr">
        <is>
          <t>The Company has agreed to pay the underwriter a warrant solicitation
fee of five percent (5%) of the exercise price of each Public Warrant exercised during the period commencing thirty days after
the consummation of the Business Combination, including warrants acquired by security holders in the open market, but excluding
warrants exercised during the 30 day period following notice of a proposed redemption.</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3" customWidth="1" min="5" max="5"/>
  </cols>
  <sheetData>
    <row r="1">
      <c r="A1" s="1" t="inlineStr">
        <is>
          <t>Stockholders' Equity (Details) - USD ($)</t>
        </is>
      </c>
      <c r="B1" s="2" t="inlineStr">
        <is>
          <t>Jun. 01, 2018</t>
        </is>
      </c>
      <c r="C1" s="2" t="inlineStr">
        <is>
          <t>Dec. 31, 2020</t>
        </is>
      </c>
      <c r="D1" s="2" t="inlineStr">
        <is>
          <t>Dec. 31, 2019</t>
        </is>
      </c>
      <c r="E1" s="2" t="inlineStr">
        <is>
          <t>May 29, 2018</t>
        </is>
      </c>
    </row>
    <row r="2">
      <c r="A2" s="3" t="inlineStr">
        <is>
          <t>Stockholders' Equity (Details) [Line Items]</t>
        </is>
      </c>
    </row>
    <row r="3">
      <c r="A3" s="4" t="inlineStr">
        <is>
          <t>Preferred stock, authorized</t>
        </is>
      </c>
      <c r="C3" s="5" t="n">
        <v>1000000</v>
      </c>
      <c r="D3" s="5" t="n">
        <v>1000000</v>
      </c>
    </row>
    <row r="4">
      <c r="A4" s="4" t="inlineStr">
        <is>
          <t>Preferred stock, par value (in Dollars per share)</t>
        </is>
      </c>
      <c r="C4" s="7" t="n">
        <v>0.001</v>
      </c>
      <c r="D4" s="7" t="n">
        <v>0.001</v>
      </c>
    </row>
    <row r="5">
      <c r="A5" s="4" t="inlineStr">
        <is>
          <t>Common stock, authorized</t>
        </is>
      </c>
      <c r="C5" s="5" t="n">
        <v>100000000</v>
      </c>
      <c r="D5" s="5" t="n">
        <v>100000000</v>
      </c>
    </row>
    <row r="6">
      <c r="A6" s="4" t="inlineStr">
        <is>
          <t>Common stock, par value (in Dollars per share)</t>
        </is>
      </c>
      <c r="C6" s="7" t="n">
        <v>0.001</v>
      </c>
      <c r="D6" s="7" t="n">
        <v>0.001</v>
      </c>
    </row>
    <row r="7">
      <c r="A7" s="4" t="inlineStr">
        <is>
          <t>Common stock, shares issued (in Dollars)</t>
        </is>
      </c>
      <c r="C7" s="6" t="n">
        <v>7473079</v>
      </c>
    </row>
    <row r="8">
      <c r="A8" s="4" t="inlineStr">
        <is>
          <t>Common stock, issued</t>
        </is>
      </c>
      <c r="C8" s="5" t="n">
        <v>7473079</v>
      </c>
      <c r="D8" s="5" t="n">
        <v>7148526</v>
      </c>
    </row>
    <row r="9">
      <c r="A9" s="4" t="inlineStr">
        <is>
          <t>Common stock subject to possible redemption</t>
        </is>
      </c>
      <c r="C9" s="5" t="n">
        <v>4494641</v>
      </c>
      <c r="D9" s="5" t="n">
        <v>6076290</v>
      </c>
    </row>
    <row r="10">
      <c r="A10" s="4" t="inlineStr">
        <is>
          <t>Description of warrant redemption</t>
        </is>
      </c>
      <c r="C10" s="4" t="inlineStr">
        <is>
          <t>The Company may redeem the Public Warrants:  ●in whole and not in part;    ●at a price of $0.01 per warrant;    ●upon not less than 30 days’ prior written notice of redemption;    ●if, and only if, the last sale price of the Company’s common stock equals or exceeds $16.00 per share for any 20 trading days within a 30-trading day period ending on the third trading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1">
      <c r="A11" s="4" t="inlineStr">
        <is>
          <t>Warrant [Member]</t>
        </is>
      </c>
    </row>
    <row r="12">
      <c r="A12" s="3" t="inlineStr">
        <is>
          <t>Stockholders' Equity (Details) [Line Items]</t>
        </is>
      </c>
    </row>
    <row r="13">
      <c r="A13" s="4" t="inlineStr">
        <is>
          <t>Number of unit issued in transaction</t>
        </is>
      </c>
      <c r="C13" s="5" t="n">
        <v>1750000</v>
      </c>
    </row>
    <row r="14">
      <c r="A14" s="4" t="inlineStr">
        <is>
          <t>Unit price (in Dollars per share)</t>
        </is>
      </c>
      <c r="C14" s="8" t="n">
        <v>11.5</v>
      </c>
    </row>
    <row r="15">
      <c r="A15" s="4" t="inlineStr">
        <is>
          <t>Description of option</t>
        </is>
      </c>
      <c r="B15" s="4" t="inlineStr">
        <is>
          <t>The option and the 1,750,000 Units, as well as the 1,750,000 shares of common
stock and 1,750,000 warrants, and 1,750,000 shares of common stock underlying such warrants, that may be issued upon exercise
of the option, have been deemed compensation by Financial Industry Regulatory Authority, Inc. (“FINRA”) and are therefore
subject to a 180-day lock-up pursuant to Rule 5110(g)(1) of FINRA’s NASD Conduct Rules.</t>
        </is>
      </c>
    </row>
    <row r="16">
      <c r="A16" s="4" t="inlineStr">
        <is>
          <t>Underwriters [Member]</t>
        </is>
      </c>
    </row>
    <row r="17">
      <c r="A17" s="3" t="inlineStr">
        <is>
          <t>Stockholders' Equity (Details) [Line Items]</t>
        </is>
      </c>
    </row>
    <row r="18">
      <c r="A18" s="4" t="inlineStr">
        <is>
          <t>Preferred stock, authorized</t>
        </is>
      </c>
      <c r="E18" s="5" t="n">
        <v>1000000</v>
      </c>
    </row>
    <row r="19">
      <c r="A19" s="4" t="inlineStr">
        <is>
          <t>Preferred stock, par value (in Dollars per share)</t>
        </is>
      </c>
      <c r="E19" s="7" t="n">
        <v>0.001</v>
      </c>
    </row>
    <row r="20">
      <c r="A20" s="4" t="inlineStr">
        <is>
          <t>Common stock, authorized</t>
        </is>
      </c>
      <c r="E20" s="5" t="n">
        <v>100000000</v>
      </c>
    </row>
    <row r="21">
      <c r="A21" s="4" t="inlineStr">
        <is>
          <t>Common stock, par value (in Dollars per share)</t>
        </is>
      </c>
      <c r="E21" s="7" t="n">
        <v>0.001</v>
      </c>
    </row>
    <row r="22">
      <c r="A22" s="4" t="inlineStr">
        <is>
          <t>Transaction amount (in Dollars)</t>
        </is>
      </c>
      <c r="B22" s="6" t="n">
        <v>100</v>
      </c>
    </row>
    <row r="23">
      <c r="A23" s="4" t="inlineStr">
        <is>
          <t>Number of unit issued in transaction</t>
        </is>
      </c>
      <c r="B23" s="5" t="n">
        <v>1750000</v>
      </c>
    </row>
    <row r="24">
      <c r="A24" s="4" t="inlineStr">
        <is>
          <t>Unit price (in Dollars per share)</t>
        </is>
      </c>
      <c r="B24" s="6" t="n">
        <v>12</v>
      </c>
    </row>
    <row r="25">
      <c r="A25" s="4" t="inlineStr">
        <is>
          <t>Warrant exercise price (in Dollars)</t>
        </is>
      </c>
      <c r="B25" s="6" t="n">
        <v>21000000</v>
      </c>
    </row>
    <row r="26">
      <c r="A26" s="4" t="inlineStr">
        <is>
          <t>Description of option</t>
        </is>
      </c>
      <c r="B26" s="4" t="inlineStr">
        <is>
          <t>The option represents the right to purchase 1,750,000
shares of common stock and 1,750,000 warrants to purchase 1,750,000 shares of common stock.</t>
        </is>
      </c>
    </row>
    <row r="27">
      <c r="A27" s="4" t="inlineStr">
        <is>
          <t>Cash payment (in Dollars)</t>
        </is>
      </c>
      <c r="B27" s="6" t="n">
        <v>100</v>
      </c>
      <c r="C27" s="6" t="n">
        <v>5031250</v>
      </c>
    </row>
    <row r="28">
      <c r="A28" s="4" t="inlineStr">
        <is>
          <t>Estimated fair value of option (in Dollars)</t>
        </is>
      </c>
      <c r="B28" s="6" t="n">
        <v>5048518</v>
      </c>
    </row>
    <row r="29">
      <c r="A29" s="4" t="inlineStr">
        <is>
          <t>Fair value per unit (in Dollars per share)</t>
        </is>
      </c>
      <c r="B29" s="8" t="n">
        <v>2.88</v>
      </c>
    </row>
    <row r="30">
      <c r="A30" s="4" t="inlineStr">
        <is>
          <t>Expected volatility rate</t>
        </is>
      </c>
      <c r="B30" s="4" t="inlineStr">
        <is>
          <t>35.00%</t>
        </is>
      </c>
    </row>
    <row r="31">
      <c r="A31" s="4" t="inlineStr">
        <is>
          <t>Risk free interest rate</t>
        </is>
      </c>
      <c r="B31" s="4" t="inlineStr">
        <is>
          <t>2.74%</t>
        </is>
      </c>
    </row>
    <row r="32">
      <c r="A32" s="4" t="inlineStr">
        <is>
          <t>Expected term</t>
        </is>
      </c>
      <c r="B32" s="4" t="inlineStr">
        <is>
          <t>5 years</t>
        </is>
      </c>
    </row>
    <row r="33">
      <c r="A33" s="4" t="inlineStr">
        <is>
          <t>Piggyback rights, description</t>
        </is>
      </c>
      <c r="B33" s="4" t="inlineStr">
        <is>
          <t>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 (Details) - USD ($)</t>
        </is>
      </c>
      <c r="B1" s="2" t="inlineStr">
        <is>
          <t>Dec. 31, 2020</t>
        </is>
      </c>
      <c r="C1" s="2" t="inlineStr">
        <is>
          <t>Dec. 31, 2019</t>
        </is>
      </c>
    </row>
    <row r="2">
      <c r="A2" s="3" t="inlineStr">
        <is>
          <t>Income Tax Disclosure [Abstract]</t>
        </is>
      </c>
    </row>
    <row r="3">
      <c r="A3" s="4" t="inlineStr">
        <is>
          <t>U.S. federal operating loss carryovers</t>
        </is>
      </c>
      <c r="B3" s="6" t="n">
        <v>1022561</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subject to possible redemption</t>
        </is>
      </c>
      <c r="B3" s="5" t="n">
        <v>4494641</v>
      </c>
      <c r="C3" s="5" t="n">
        <v>6076290</v>
      </c>
    </row>
    <row r="4">
      <c r="A4" s="4" t="inlineStr">
        <is>
          <t>Preferred stock par value (in Dollars per share)</t>
        </is>
      </c>
      <c r="B4" s="7" t="n">
        <v>0.001</v>
      </c>
      <c r="C4" s="7" t="n">
        <v>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authorized</t>
        </is>
      </c>
      <c r="B9" s="5" t="n">
        <v>100000000</v>
      </c>
      <c r="C9" s="5" t="n">
        <v>100000000</v>
      </c>
    </row>
    <row r="10">
      <c r="A10" s="4" t="inlineStr">
        <is>
          <t>Common stock issued</t>
        </is>
      </c>
      <c r="B10" s="5" t="n">
        <v>7473079</v>
      </c>
      <c r="C10" s="5" t="n">
        <v>7148526</v>
      </c>
    </row>
    <row r="11">
      <c r="A11" s="4" t="inlineStr">
        <is>
          <t>Common stock outstanding</t>
        </is>
      </c>
      <c r="B11" s="5" t="n">
        <v>7473079</v>
      </c>
      <c r="C11" s="5" t="n">
        <v>7148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s (liability)</t>
        </is>
      </c>
    </row>
    <row r="3">
      <c r="A3" s="4" t="inlineStr">
        <is>
          <t>Net operating loss carryforward</t>
        </is>
      </c>
      <c r="B3" s="6" t="n">
        <v>217086</v>
      </c>
      <c r="C3" s="4" t="inlineStr">
        <is>
          <t xml:space="preserve"> </t>
        </is>
      </c>
    </row>
    <row r="4">
      <c r="A4" s="4" t="inlineStr">
        <is>
          <t>Unrealized gain on marketable securities</t>
        </is>
      </c>
      <c r="B4" s="4" t="inlineStr">
        <is>
          <t xml:space="preserve"> </t>
        </is>
      </c>
      <c r="C4" s="4" t="inlineStr">
        <is>
          <t xml:space="preserve"> </t>
        </is>
      </c>
    </row>
    <row r="5">
      <c r="A5" s="4" t="inlineStr">
        <is>
          <t>Total deferred tax assets (liability)</t>
        </is>
      </c>
      <c r="B5" s="5" t="n">
        <v>217086</v>
      </c>
      <c r="C5" s="4" t="inlineStr">
        <is>
          <t xml:space="preserve"> </t>
        </is>
      </c>
    </row>
    <row r="6">
      <c r="A6" s="4" t="inlineStr">
        <is>
          <t>Valuation Allowance</t>
        </is>
      </c>
      <c r="B6" s="4" t="inlineStr">
        <is>
          <t xml:space="preserve"> </t>
        </is>
      </c>
      <c r="C6" s="4" t="inlineStr">
        <is>
          <t xml:space="preserve"> </t>
        </is>
      </c>
    </row>
    <row r="7">
      <c r="A7" s="4" t="inlineStr">
        <is>
          <t>Deferred tax assets (liability)</t>
        </is>
      </c>
      <c r="B7" s="6" t="n">
        <v>217086</v>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0</t>
        </is>
      </c>
      <c r="C2" s="2" t="inlineStr">
        <is>
          <t>Dec. 31, 2019</t>
        </is>
      </c>
    </row>
    <row r="3">
      <c r="A3" s="3" t="inlineStr">
        <is>
          <t>Federal</t>
        </is>
      </c>
    </row>
    <row r="4">
      <c r="A4" s="4" t="inlineStr">
        <is>
          <t>Current</t>
        </is>
      </c>
      <c r="B4" s="4" t="inlineStr">
        <is>
          <t xml:space="preserve"> </t>
        </is>
      </c>
      <c r="C4" s="6" t="n">
        <v>691667</v>
      </c>
    </row>
    <row r="5">
      <c r="A5" s="4" t="inlineStr">
        <is>
          <t>Deferred</t>
        </is>
      </c>
      <c r="B5" s="5" t="n">
        <v>-217086</v>
      </c>
      <c r="C5" s="5" t="n">
        <v>-851</v>
      </c>
    </row>
    <row r="6">
      <c r="A6" s="3" t="inlineStr">
        <is>
          <t>State and Local</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4" t="inlineStr">
        <is>
          <t xml:space="preserve"> </t>
        </is>
      </c>
    </row>
    <row r="10">
      <c r="A10" s="4" t="inlineStr">
        <is>
          <t>Income tax provision</t>
        </is>
      </c>
      <c r="B10" s="6" t="n">
        <v>-217086</v>
      </c>
      <c r="C10" s="6" t="n">
        <v>6908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Details) - Schedule of reconciliation of effective tax rate</t>
        </is>
      </c>
      <c r="B1" s="2" t="inlineStr">
        <is>
          <t>12 Months Ended</t>
        </is>
      </c>
    </row>
    <row r="2">
      <c r="B2" s="2" t="inlineStr">
        <is>
          <t>Dec. 31, 2020</t>
        </is>
      </c>
      <c r="C2" s="2" t="inlineStr">
        <is>
          <t>Dec. 31, 2019</t>
        </is>
      </c>
    </row>
    <row r="3">
      <c r="A3" s="3" t="inlineStr">
        <is>
          <t>Schedule of reconciliation of effective tax rate [Abstract]</t>
        </is>
      </c>
    </row>
    <row r="4">
      <c r="A4" s="4" t="inlineStr">
        <is>
          <t>Statutory federal income tax rate</t>
        </is>
      </c>
      <c r="B4" s="4" t="inlineStr">
        <is>
          <t>21.00%</t>
        </is>
      </c>
      <c r="C4" s="4" t="inlineStr">
        <is>
          <t>21.00%</t>
        </is>
      </c>
    </row>
    <row r="5">
      <c r="A5" s="4" t="inlineStr">
        <is>
          <t>True-ups</t>
        </is>
      </c>
      <c r="B5" s="4" t="inlineStr">
        <is>
          <t>0.00%</t>
        </is>
      </c>
      <c r="C5" s="4" t="inlineStr">
        <is>
          <t>0.40%</t>
        </is>
      </c>
    </row>
    <row r="6">
      <c r="A6" s="4" t="inlineStr">
        <is>
          <t>Meals and entertainment</t>
        </is>
      </c>
      <c r="B6" s="4" t="inlineStr">
        <is>
          <t>(0.10%)</t>
        </is>
      </c>
      <c r="C6" s="4" t="inlineStr">
        <is>
          <t>0.00%</t>
        </is>
      </c>
    </row>
    <row r="7">
      <c r="A7" s="4" t="inlineStr">
        <is>
          <t>Income tax provision</t>
        </is>
      </c>
      <c r="B7" s="4" t="inlineStr">
        <is>
          <t>20.90%</t>
        </is>
      </c>
      <c r="C7" s="4" t="inlineStr">
        <is>
          <t>21.4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Dec. 31, 2020</t>
        </is>
      </c>
      <c r="C1" s="2" t="inlineStr">
        <is>
          <t>Dec. 31, 2019</t>
        </is>
      </c>
    </row>
    <row r="2">
      <c r="A2" s="4" t="inlineStr">
        <is>
          <t>Fair Value, Inputs, Level 1 [Member]</t>
        </is>
      </c>
    </row>
    <row r="3">
      <c r="A3" s="3" t="inlineStr">
        <is>
          <t>Fair Value Measurements (Details) - Schedule of fair value on a recurring basis [Line Items]</t>
        </is>
      </c>
    </row>
    <row r="4">
      <c r="A4" s="4" t="inlineStr">
        <is>
          <t>Marketable securities held in Trust Account</t>
        </is>
      </c>
      <c r="B4" s="6" t="n">
        <v>63405336</v>
      </c>
      <c r="C4" s="6" t="n">
        <v>743766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80" customWidth="1" min="3" max="3"/>
    <col width="80" customWidth="1" min="4" max="4"/>
  </cols>
  <sheetData>
    <row r="1">
      <c r="A1" s="1" t="inlineStr">
        <is>
          <t>Subsequent Events (Details) - Subsequent Event [Member] - USD ($)</t>
        </is>
      </c>
      <c r="B1" s="2" t="inlineStr">
        <is>
          <t>1 Months Ended</t>
        </is>
      </c>
      <c r="D1" s="2" t="inlineStr">
        <is>
          <t>12 Months Ended</t>
        </is>
      </c>
    </row>
    <row r="2">
      <c r="B2" s="2" t="inlineStr">
        <is>
          <t>Feb. 25, 2021</t>
        </is>
      </c>
      <c r="C2" s="2" t="inlineStr">
        <is>
          <t>Feb. 21, 2021</t>
        </is>
      </c>
      <c r="D2" s="2" t="inlineStr">
        <is>
          <t>Dec. 31, 2021</t>
        </is>
      </c>
    </row>
    <row r="3">
      <c r="A3" s="3" t="inlineStr">
        <is>
          <t>Subsequent Events (Details) [Line Items]</t>
        </is>
      </c>
    </row>
    <row r="4">
      <c r="A4" s="4" t="inlineStr">
        <is>
          <t>Business combination, description</t>
        </is>
      </c>
      <c r="C4" s="4" t="inlineStr">
        <is>
          <t>(a) 40,000,000
shares of the Company’s common stock by (b) the aggregate number of shares of Lottery.com common stock (including shares
issued upon the conversion or exercise of Lottery.com convertible securities) issued and outstanding as of immediately prior to
the Closing (the “Lottery.com Shares”). The Per Share Merger Consideration shall be reduced by the number of shares
of our common stock equal to the quotient of (i) the amount by which Net Indebtedness exceeds $10,000,000, as mutually agreed
between the Company and Lottery.com (each acting reasonably), divided by (ii) 11.00. “Net Indebtedness” means the
amount equal to Lottery.com’s Indebtedness, less cash and cash equivalents. For the avoidance of doubt, Lottery.com’s
Indebtedness shall not include current liabilities or any intercompany Indebtedness between or among Lottery.com and any of its
subsidiaries.</t>
        </is>
      </c>
    </row>
    <row r="5">
      <c r="A5" s="4" t="inlineStr">
        <is>
          <t>Number of additional shares received (in Shares)</t>
        </is>
      </c>
      <c r="C5" s="5" t="n">
        <v>6000000</v>
      </c>
    </row>
    <row r="6">
      <c r="A6" s="4" t="inlineStr">
        <is>
          <t>Aggregate purchase price</t>
        </is>
      </c>
      <c r="B6" s="6" t="n">
        <v>25000</v>
      </c>
      <c r="C6" s="6" t="n">
        <v>444000000</v>
      </c>
    </row>
    <row r="7">
      <c r="A7" s="4" t="inlineStr">
        <is>
          <t>Number of shares issued for consideration (in Shares)</t>
        </is>
      </c>
      <c r="C7" s="5" t="n">
        <v>40000000</v>
      </c>
    </row>
    <row r="8">
      <c r="A8" s="4" t="inlineStr">
        <is>
          <t>Consideration per share</t>
        </is>
      </c>
      <c r="C8" s="6" t="n">
        <v>11</v>
      </c>
    </row>
    <row r="9">
      <c r="A9" s="4" t="inlineStr">
        <is>
          <t>Business acquisition, planned restructuring activities, description</t>
        </is>
      </c>
      <c r="D9" s="4" t="inlineStr">
        <is>
          <t>the daily volume-weighted
average price of shares of the Company’s common stock equals or exceeds $13.00 per share for 20 of any 30 consecutive trading
days commencing after the Closing, each Seller shall receive its pro rata portion of 3,000,000 Seller Earnout Shares and Vadim
Komissarov, Ilya Ponomarev and Marat Rosenberg (the “Founder Holders”) shall receive an aggregate of 2,000,000 shares
of the Company’s common stock. If, at any time on or prior to December 31, 2022, the daily volume-weighted average price
of shares of the Company’s common stock equals or exceeds $16.00 per share for 20 of any 30 consecutive trading days commencing
after the Closing, each Seller shall receive its pro rata portion of 3,000,000 Seller Earnout Shares and the Founder Holders shall
receive an aggregate of 2,000,000 shares of common stock. The Seller Earnout Shares then earned and issuable shall be issued to
the Sellers on a pro-rata basis based on the percentage of the Lottery.com Shares owned by them immediately prior to the Closing.</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Operating costs</t>
        </is>
      </c>
      <c r="B4" s="6" t="n">
        <v>1385738</v>
      </c>
      <c r="C4" s="6" t="n">
        <v>1100138</v>
      </c>
    </row>
    <row r="5">
      <c r="A5" s="4" t="inlineStr">
        <is>
          <t>Loss from operations</t>
        </is>
      </c>
      <c r="B5" s="5" t="n">
        <v>-1385738</v>
      </c>
      <c r="C5" s="5" t="n">
        <v>-1100138</v>
      </c>
    </row>
    <row r="6">
      <c r="A6" s="3" t="inlineStr">
        <is>
          <t>Other income:</t>
        </is>
      </c>
    </row>
    <row r="7">
      <c r="A7" s="4" t="inlineStr">
        <is>
          <t>Interest earned on marketable securities held in Trust Account</t>
        </is>
      </c>
      <c r="B7" s="5" t="n">
        <v>348425</v>
      </c>
      <c r="C7" s="5" t="n">
        <v>4324060</v>
      </c>
    </row>
    <row r="8">
      <c r="A8" s="4" t="inlineStr">
        <is>
          <t>Refund of Tender Bid-Subsidiary</t>
        </is>
      </c>
      <c r="B8" s="5" t="n">
        <v>11180</v>
      </c>
      <c r="C8" s="4" t="inlineStr">
        <is>
          <t xml:space="preserve"> </t>
        </is>
      </c>
    </row>
    <row r="9">
      <c r="A9" s="4" t="inlineStr">
        <is>
          <t>Other income, net</t>
        </is>
      </c>
      <c r="B9" s="5" t="n">
        <v>359605</v>
      </c>
      <c r="C9" s="5" t="n">
        <v>4324060</v>
      </c>
    </row>
    <row r="10">
      <c r="A10" s="4" t="inlineStr">
        <is>
          <t>(Loss) income before benefit from (provision for) income taxes</t>
        </is>
      </c>
      <c r="B10" s="5" t="n">
        <v>-1026133</v>
      </c>
      <c r="C10" s="5" t="n">
        <v>3223922</v>
      </c>
    </row>
    <row r="11">
      <c r="A11" s="4" t="inlineStr">
        <is>
          <t>Benefit from (provision for) income taxes</t>
        </is>
      </c>
      <c r="B11" s="5" t="n">
        <v>217086</v>
      </c>
      <c r="C11" s="5" t="n">
        <v>-690816</v>
      </c>
    </row>
    <row r="12">
      <c r="A12" s="4" t="inlineStr">
        <is>
          <t>Net (loss) income</t>
        </is>
      </c>
      <c r="B12" s="6" t="n">
        <v>-809047</v>
      </c>
      <c r="C12" s="6" t="n">
        <v>2533106</v>
      </c>
    </row>
    <row r="13">
      <c r="A13" s="4" t="inlineStr">
        <is>
          <t>Basic and diluted weighted average shares outstanding, Common stock subject to possible redemption (in Shares)</t>
        </is>
      </c>
      <c r="B13" s="5" t="n">
        <v>5207431</v>
      </c>
      <c r="C13" s="5" t="n">
        <v>17476926</v>
      </c>
    </row>
    <row r="14">
      <c r="A14" s="4" t="inlineStr">
        <is>
          <t>Basic and diluted net income per share, Common Stock subject to possible redemption (in Dollars per share)</t>
        </is>
      </c>
      <c r="B14" s="8" t="n">
        <v>0.05</v>
      </c>
      <c r="C14" s="8" t="n">
        <v>0.17</v>
      </c>
    </row>
    <row r="15">
      <c r="A15" s="4" t="inlineStr">
        <is>
          <t>Basic and diluted weighted average shares outstanding, Non-redeemable common stock (in Shares)</t>
        </is>
      </c>
      <c r="B15" s="5" t="n">
        <v>7272058</v>
      </c>
      <c r="C15" s="5" t="n">
        <v>7101692</v>
      </c>
    </row>
    <row r="16">
      <c r="A16" s="4" t="inlineStr">
        <is>
          <t>Basic and diluted net loss per share, Non-redeemable common stock (in Dollars per share)</t>
        </is>
      </c>
      <c r="B16" s="8" t="n">
        <v>-0.15</v>
      </c>
      <c r="C16"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Retained Earnings</t>
        </is>
      </c>
      <c r="E1" s="2" t="inlineStr">
        <is>
          <t>Total</t>
        </is>
      </c>
    </row>
    <row r="2">
      <c r="A2" s="4" t="inlineStr">
        <is>
          <t>Balance at Dec. 31, 2018</t>
        </is>
      </c>
      <c r="B2" s="6" t="n">
        <v>7071</v>
      </c>
      <c r="C2" s="6" t="n">
        <v>3591212</v>
      </c>
      <c r="D2" s="6" t="n">
        <v>1401725</v>
      </c>
      <c r="E2" s="6" t="n">
        <v>5000008</v>
      </c>
    </row>
    <row r="3">
      <c r="A3" s="4" t="inlineStr">
        <is>
          <t>Balance (in Shares) at Dec. 31, 2018</t>
        </is>
      </c>
      <c r="B3" s="5" t="n">
        <v>7070627</v>
      </c>
    </row>
    <row r="4">
      <c r="A4" s="4" t="inlineStr">
        <is>
          <t>Change in value common stock subject to possible redemption</t>
        </is>
      </c>
      <c r="B4" s="6" t="n">
        <v>78</v>
      </c>
      <c r="C4" s="5" t="n">
        <v>-2533184</v>
      </c>
      <c r="D4" s="4" t="inlineStr">
        <is>
          <t xml:space="preserve"> </t>
        </is>
      </c>
      <c r="E4" s="5" t="n">
        <v>-2533106</v>
      </c>
    </row>
    <row r="5">
      <c r="A5" s="4" t="inlineStr">
        <is>
          <t>Change in value common stock subject to possible redemption (in Shares)</t>
        </is>
      </c>
      <c r="B5" s="5" t="n">
        <v>77899</v>
      </c>
    </row>
    <row r="6">
      <c r="A6" s="4" t="inlineStr">
        <is>
          <t>Net income (loss)</t>
        </is>
      </c>
      <c r="B6" s="4" t="inlineStr">
        <is>
          <t xml:space="preserve"> </t>
        </is>
      </c>
      <c r="C6" s="4" t="inlineStr">
        <is>
          <t xml:space="preserve"> </t>
        </is>
      </c>
      <c r="D6" s="5" t="n">
        <v>2533106</v>
      </c>
      <c r="E6" s="5" t="n">
        <v>2533106</v>
      </c>
    </row>
    <row r="7">
      <c r="A7" s="4" t="inlineStr">
        <is>
          <t>Balance at Dec. 31, 2019</t>
        </is>
      </c>
      <c r="B7" s="6" t="n">
        <v>7149</v>
      </c>
      <c r="C7" s="5" t="n">
        <v>1058028</v>
      </c>
      <c r="D7" s="5" t="n">
        <v>3934831</v>
      </c>
      <c r="E7" s="5" t="n">
        <v>5000008</v>
      </c>
    </row>
    <row r="8">
      <c r="A8" s="4" t="inlineStr">
        <is>
          <t>Balance (in Shares) at Dec. 31, 2019</t>
        </is>
      </c>
      <c r="B8" s="5" t="n">
        <v>7148526</v>
      </c>
    </row>
    <row r="9">
      <c r="A9" s="4" t="inlineStr">
        <is>
          <t>Change in value common stock subject to possible redemption</t>
        </is>
      </c>
      <c r="B9" s="6" t="n">
        <v>324</v>
      </c>
      <c r="C9" s="5" t="n">
        <v>808723</v>
      </c>
      <c r="D9" s="4" t="inlineStr">
        <is>
          <t xml:space="preserve"> </t>
        </is>
      </c>
      <c r="E9" s="5" t="n">
        <v>809047</v>
      </c>
    </row>
    <row r="10">
      <c r="A10" s="4" t="inlineStr">
        <is>
          <t>Change in value common stock subject to possible redemption (in Shares)</t>
        </is>
      </c>
      <c r="B10" s="5" t="n">
        <v>324553</v>
      </c>
    </row>
    <row r="11">
      <c r="A11" s="4" t="inlineStr">
        <is>
          <t>Net income (loss)</t>
        </is>
      </c>
      <c r="B11" s="4" t="inlineStr">
        <is>
          <t xml:space="preserve"> </t>
        </is>
      </c>
      <c r="C11" s="4" t="inlineStr">
        <is>
          <t xml:space="preserve"> </t>
        </is>
      </c>
      <c r="D11" s="5" t="n">
        <v>-809047</v>
      </c>
      <c r="E11" s="5" t="n">
        <v>-809047</v>
      </c>
    </row>
    <row r="12">
      <c r="A12" s="4" t="inlineStr">
        <is>
          <t>Balance at Dec. 31, 2020</t>
        </is>
      </c>
      <c r="B12" s="6" t="n">
        <v>7473</v>
      </c>
      <c r="C12" s="6" t="n">
        <v>1866751</v>
      </c>
      <c r="D12" s="6" t="n">
        <v>3125784</v>
      </c>
      <c r="E12" s="6" t="n">
        <v>5000008</v>
      </c>
    </row>
    <row r="13">
      <c r="A13" s="4" t="inlineStr">
        <is>
          <t>Balance (in Shares) at Dec. 31, 2020</t>
        </is>
      </c>
      <c r="B13" s="5" t="n">
        <v>7473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6" t="n">
        <v>-809047</v>
      </c>
      <c r="C4" s="6" t="n">
        <v>2533106</v>
      </c>
    </row>
    <row r="5">
      <c r="A5" s="3" t="inlineStr">
        <is>
          <t>Adjustments to reconcile net (loss) income to net cash used in operating activities:</t>
        </is>
      </c>
    </row>
    <row r="6">
      <c r="A6" s="4" t="inlineStr">
        <is>
          <t>Interest earned on marketable securities held in Trust Account</t>
        </is>
      </c>
      <c r="B6" s="5" t="n">
        <v>-348425</v>
      </c>
      <c r="C6" s="5" t="n">
        <v>-4324060</v>
      </c>
    </row>
    <row r="7">
      <c r="A7" s="4" t="inlineStr">
        <is>
          <t>Deferred tax benefit</t>
        </is>
      </c>
      <c r="B7" s="5" t="n">
        <v>-217086</v>
      </c>
      <c r="C7" s="5" t="n">
        <v>-851</v>
      </c>
    </row>
    <row r="8">
      <c r="A8" s="3" t="inlineStr">
        <is>
          <t>Changes in operating assets and liabilities:</t>
        </is>
      </c>
    </row>
    <row r="9">
      <c r="A9" s="4" t="inlineStr">
        <is>
          <t>Prepaid expenses</t>
        </is>
      </c>
      <c r="B9" s="5" t="n">
        <v>50938</v>
      </c>
      <c r="C9" s="5" t="n">
        <v>-39074</v>
      </c>
    </row>
    <row r="10">
      <c r="A10" s="4" t="inlineStr">
        <is>
          <t>Prepaid income taxes</t>
        </is>
      </c>
      <c r="B10" s="5" t="n">
        <v>-12186</v>
      </c>
      <c r="C10" s="4" t="inlineStr">
        <is>
          <t xml:space="preserve"> </t>
        </is>
      </c>
    </row>
    <row r="11">
      <c r="A11" s="4" t="inlineStr">
        <is>
          <t>Accrued expenses</t>
        </is>
      </c>
      <c r="B11" s="5" t="n">
        <v>166483</v>
      </c>
      <c r="C11" s="5" t="n">
        <v>-135</v>
      </c>
    </row>
    <row r="12">
      <c r="A12" s="4" t="inlineStr">
        <is>
          <t>Income taxes payable</t>
        </is>
      </c>
      <c r="B12" s="5" t="n">
        <v>-679431</v>
      </c>
      <c r="C12" s="5" t="n">
        <v>305637</v>
      </c>
    </row>
    <row r="13">
      <c r="A13" s="4" t="inlineStr">
        <is>
          <t>Net cash used in operating activities</t>
        </is>
      </c>
      <c r="B13" s="5" t="n">
        <v>-1848754</v>
      </c>
      <c r="C13" s="5" t="n">
        <v>-1525377</v>
      </c>
    </row>
    <row r="14">
      <c r="A14" s="3" t="inlineStr">
        <is>
          <t>Cash Flows from Investing Activities:</t>
        </is>
      </c>
    </row>
    <row r="15">
      <c r="A15" s="4" t="inlineStr">
        <is>
          <t>Investment in Trust Account</t>
        </is>
      </c>
      <c r="B15" s="5" t="n">
        <v>-2619785</v>
      </c>
      <c r="C15" s="5" t="n">
        <v>-500000</v>
      </c>
    </row>
    <row r="16">
      <c r="A16" s="4" t="inlineStr">
        <is>
          <t>Cash withdrawals from Trust Account for redemptions</t>
        </is>
      </c>
      <c r="B16" s="5" t="n">
        <v>13448626</v>
      </c>
      <c r="C16" s="5" t="n">
        <v>137130484</v>
      </c>
    </row>
    <row r="17">
      <c r="A17" s="4" t="inlineStr">
        <is>
          <t>Cash withdrawals from Trust Account for franchise and income taxes</t>
        </is>
      </c>
      <c r="B17" s="5" t="n">
        <v>490865</v>
      </c>
      <c r="C17" s="5" t="n">
        <v>1070021</v>
      </c>
    </row>
    <row r="18">
      <c r="A18" s="4" t="inlineStr">
        <is>
          <t>Net cash provided by investing activities</t>
        </is>
      </c>
      <c r="B18" s="5" t="n">
        <v>11319706</v>
      </c>
      <c r="C18" s="5" t="n">
        <v>137700505</v>
      </c>
    </row>
    <row r="19">
      <c r="A19" s="3" t="inlineStr">
        <is>
          <t>Cash Flows from Financing Activities:</t>
        </is>
      </c>
    </row>
    <row r="20">
      <c r="A20" s="4" t="inlineStr">
        <is>
          <t>Proceeds from promissory notes – related parties</t>
        </is>
      </c>
      <c r="B20" s="5" t="n">
        <v>5075000</v>
      </c>
      <c r="C20" s="5" t="n">
        <v>180000</v>
      </c>
    </row>
    <row r="21">
      <c r="A21" s="4" t="inlineStr">
        <is>
          <t>Repayment of promissory notes – related parties</t>
        </is>
      </c>
      <c r="B21" s="5" t="n">
        <v>-180000</v>
      </c>
      <c r="C21" s="5" t="n">
        <v>-425000</v>
      </c>
    </row>
    <row r="22">
      <c r="A22" s="4" t="inlineStr">
        <is>
          <t>Redemptions of common stock</t>
        </is>
      </c>
      <c r="B22" s="5" t="n">
        <v>-13448626</v>
      </c>
      <c r="C22" s="5" t="n">
        <v>-137130484</v>
      </c>
    </row>
    <row r="23">
      <c r="A23" s="4" t="inlineStr">
        <is>
          <t>Net cash used in financing activities</t>
        </is>
      </c>
      <c r="B23" s="5" t="n">
        <v>-8553626</v>
      </c>
      <c r="C23" s="5" t="n">
        <v>-137375484</v>
      </c>
    </row>
    <row r="24">
      <c r="A24" s="4" t="inlineStr">
        <is>
          <t>Net Change in Cash</t>
        </is>
      </c>
      <c r="B24" s="5" t="n">
        <v>917326</v>
      </c>
      <c r="C24" s="5" t="n">
        <v>-1200356</v>
      </c>
    </row>
    <row r="25">
      <c r="A25" s="4" t="inlineStr">
        <is>
          <t>Cash – Beginning of period</t>
        </is>
      </c>
      <c r="B25" s="5" t="n">
        <v>55461</v>
      </c>
      <c r="C25" s="5" t="n">
        <v>1255817</v>
      </c>
    </row>
    <row r="26">
      <c r="A26" s="4" t="inlineStr">
        <is>
          <t>Cash – End of period</t>
        </is>
      </c>
      <c r="B26" s="5" t="n">
        <v>972787</v>
      </c>
      <c r="C26" s="5" t="n">
        <v>55461</v>
      </c>
    </row>
    <row r="27">
      <c r="A27" s="3" t="inlineStr">
        <is>
          <t>Supplemental cash flow information:</t>
        </is>
      </c>
    </row>
    <row r="28">
      <c r="A28" s="4" t="inlineStr">
        <is>
          <t>Cash paid for income taxes</t>
        </is>
      </c>
      <c r="B28" s="5" t="n">
        <v>691617</v>
      </c>
      <c r="C28" s="5" t="n">
        <v>386030</v>
      </c>
    </row>
    <row r="29">
      <c r="A29" s="3" t="inlineStr">
        <is>
          <t>Non-Cash investing and financing activities:</t>
        </is>
      </c>
    </row>
    <row r="30">
      <c r="A30" s="4" t="inlineStr">
        <is>
          <t>Change in value of common stock subject to possible redemption</t>
        </is>
      </c>
      <c r="B30" s="6" t="n">
        <v>809047</v>
      </c>
      <c r="C30" s="6" t="n">
        <v>25331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Trident Acquisitions Corp. (the “Company”) is a blank
check company incorporated in Delaware on March 17, 2016. The Company was formed for the purpose of effecting a merger, share
exchange, asset acquisition, stock purchase, recapitalization, reorganization or similar business combination with one or more
businesses (“Business Combination”). At December 31, 2020, the Company had one subsidiary, Trident Black
Sea Inc., a majority-owned subsidiary of the Company incorporated in Delaware on May 7, 2019 (“Trident Black Sea”). At December 31, 2020, the Company had not yet commenced operations.
All activity through December 31, 2020 relates to the Company’s formation, its public offering (“Initial Public Offering”),
which is described below, and identifying a target for a Business Combination and activities in connection with the proposed acquisition
of AutoLotto, Inc. (“Lottery.com”) (see Note 10). The registration statement for the Company’s Initial Public
Offering was declared effective on May 29, 2018. On June 1, 2018, the Company consummated the Initial Public Offering of 17,500,000
units (“Units” and, with respect to the common stock included in the Units being offered, the “Public Shares”),
generating gross proceeds of $175,000,000, which is described in Note 3. Simultaneously with the closing of the Initial Public Offering,
the Company consummated the sale of 1,150,000 Private Units, at a price of $10.00 per unit in a private placement to certain of
the Company’s affiliates and stockholders (the “Insiders”), generating gross proceeds of $11,500,000, which
is described in Note 4. Following the closing of the Initial Public Offering on June 1,
2018, an amount of $178,500,000 ($10.20 per Unit) from the net proceeds of the sale of the Units in the Initial Public Offering
and the Private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June 5, 2018, in connection with the underwriters’ exercise
of their over-allotment option in full, the Company consummated the sale of an additional 2,625,000 Units at $10.00 per unit,
generating total gross proceeds of $26,250,000. Simultaneously with the sale of the additional Units, the Company deposited an
aggregate of $1,181,250 into the Trust Account from funds previously held outside of the Trust Account. A total of $26,775,000
was deposited in the Trust Account, bringing the aggregate proceeds held in the Trust Account to $205,275,000. Transaction costs amounted to $11,101,864, consisting of $5,031,250
of underwriting fees, $5,031,250 of deferred underwriting fees and $1,039,364 of other costs.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interest released to pay franchise and income taxes) at the time of the signing a definitive agreement in connection with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convert all or a portion of their shares included in the Units sold in the Initial Public Offering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convert their shares for a pro rata portion of the amount then in the Trust Account ($10.20 per share, plus any pro rata interest
earned on the funds held in the Trust Account and not previously released to the Company to pay its franchise and incomes tax
obligations). The per-share amount to be distributed to stockholders who convert their shares will not be reduced by the deferred
underwriting commissions the Company will pay to the underwriter (as discussed in Note 6). There will be no convers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convers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convert shares in conjunction with a proxy
solicitation pursuant to the proxy rules and not pursuant to the tender offer rules. Additionally, each public stockholder may
elect to convert their Public Shares irrespective of whether they vote for or against the proposed transac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20% of the shares sold in the Initial Public Offering (“Excess Shares”). The Company’s Insiders, officers, directors and any holder
of the Company’s insider shares (as defined in Note 5) (the “initial stockholders”) have agreed (a) to vote
their insider shares, Private Shares (as defined in Note 5) and Public Shares in favor of a Business Combination, (b)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c) not to convert any shares in connection with a stockholder vote to approve a Business Combination and (d) that the insider
shares and Private Shares will not participate in any liquidating distributions upon winding up if a Business Combination is not
consummated. The Company initially had until December 1, 2019 to consummate
a Business Combination (the “Combination Period”). On November 26, 2019, the Company
held its Annual Meeting of the Stockholders of the Company at which the stockholders approved a proposal to amend the Company’s
Amended and Restated Certificate of Incorporation (the “Charter Amendment”) to extend the period of time for which the Company
is required to complete a Business Combination two times for an additional 90 days each time to June 1, 2020 (the termination date as
so extended, the “Extended Termination Date”). The Company agreed to contribute $500,000 to the Trust Account for each 90-day
extension period. The Company contributed an aggregate of $1,000,015 to the Trust Account which extended the date to June 1, 2020 to complete
a Business Combination. In connection with the approval of the Charter Amendment, stockholders
elected to redeem an aggregate of 13,081,434 shares of the Company’s common stock. As a result, an aggregate of $137,130,484
(or approximately $10.48 per share) was removed from the Company’s Trust Account to pay such stockholders. On May 28, 2020, the Company held a Special Meeting of the Stockholders
of the Company at which the stockholders approved a proposal to amend the Company’s Amended and Restated Certificate of
Incorporation (the “Second Charter Amendment”) to extend the period of time for which the Company is required to complete
a Business Combination to September 1, 2020 (the “Second Extended Date”). The Company agreed to contribute $0.15 for
each Public Share outstanding that was not redeemed for the three-month extension period. As of June 30, 2020, the Company contributed
an aggregate of $962,476 to the Trust Account and had until September 1, 2020 to complete a Business Combination. In connection with the approval of the Second Charter Amendment,
stockholders elected to redeem an aggregate of 627,059 shares of the Company’s common stock. As a result, an aggregate of
$6,666,775 (or approximately $10.63 per share) was removed from the Company’s Trust Account to pay such stockholders and
12,597,757 shares of common stock were then issued and outstanding as of June 30, 2020. On August 28, 2020, the Company held a Special Meeting of the Stockholders
of the Company at which the stockholders approved a proposal to amend the Company’s Amended and Restated Certificate of
Incorporation (the “Third Charter Amendment”) to extend the period of time for which the Company is required to complete
a Business Combination to December 1, 2020 (the “Third Extended Date”). The Company agreed to contribute $0.15 for
each Public Share outstanding that was not redeemed for the three-month extension period. As of September 30, 2020, the Company
contributed an aggregate of $867,971 to the Trust Account and had until December 1, 2020 to complete a Business Combination. In connection with the approval of the Third Charter Amendment,
stockholders elected to redeem an aggregate of 630,037 shares of the Company’s common stock. As a result, an aggregate of
$6,781,851 (or approximately $10.76 per share) was removed from the Company’s Trust Account to pay such stockholders and
11,967,720 shares of common stock were then issued and outstanding as of September 30, 2020. The Company held a special meeting of stockholders on November
30, 2020, pursuant to which the stockholders approved to extend the Third Extended Date from December 1, 2020 to March 1, 2021,
with an ability to further extend for an additional three months to June 1, 2021 (the “Fourth Extended Date”) if approved
by the Company’s board of directors. On February 26, 2021, the Company’s board of directors approved the extension
of the Fourth Extended Date to June 1, 2021 to permit sufficient time for the Company to consummate its previously announced proposed
business combination with Lottery.com, including filing a registration statement on Form S-4 that will include a proxy statement.
The Company agreed to contribute $0.05 for each Public Share outstanding that was not redeemed for each month of the extension
going forward. On December 1, 2020, the Company contributed an aggregate of $289,323 to the Trust Account. If the Company is unable to consummate a Business Combination by
the Fourth Extended Date,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initial stockholders have agreed to waive their rights to liquidating
distributions from the Trust Account with respect to their insider shares and Private Shares if the Company fails to complete
a Business Combination during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20 per share held in the Trust Account.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972,787 in its operating
bank accounts, and an adjusted working capital of $738,956, which excludes prepaid income taxes of $12,186 and franchise and income
taxes payable of $40,050, of which such amounts will be paid from interest earned on the Trust Account, and promissory notes in
the amount of $5,075,000 as such amounts are payable upon the consummation of a Business Combination and not from the working
capital of the Company. As of December 31, 2020, approximately $1,537,000 of the amount on deposit in the Trust Account represents
interest income, which is available to pay the Company’s tax obligations. Through December 31, 2020, the Company has withdrawn
$1,560,885 of interest earned from the Trust Account in order to pay its taxes, of which $490,865 was withdrawn during the year
ended December 31, 2020. On December 17, 2019, Viktoria Group, LLC, a company owned by the
Company’s President and Chief Financial Officer, loaned the Company $180,000 in order to fund working capital requirements
and finance transaction expenses in connection with a Business Combination. The loan was non-interest bearing and was repaid on
June 18, 2020. On January 30, 2020, VK Consulting, Inc. a company owned by the
Company’s President and Chief Financial Officer, loaned the Company $425,000 in order to fund working capital requirements
and finance transaction expenses in connection with a Business Combination. The loan is non-interest bearing and currently due
on demand. On February 7, 2020, May 15, 2020 and August 27, 2020, BGV Group
Limited, an affiliate of one of the Company’s stockholders, loaned the Company an aggregate of $3,400,000 to be used to
finance transaction costs in connection with a Business Combination. The loans are non-interest bearing and currently due on demand. On November 27, 2020, an affiliate of the Company loaned the Company
an aggregate of $150,000 to fund the Company’s working capital requirements and finance transaction expenses in connection
with a Business Combination. The loans are non-interest bearing and payable on May 27, 2021. On November 30, 2020 and December 28, 2020, an affiliate of the
Company loaned the Company an aggregate of $1,100,000 to fund the Company’s working capital requirements and finance transaction
expenses in connection with a Business Combination. The loans are non-interest bearing and currently due on demand. The Company will need to raise additional capital through loans
or additional investments from its initial stockholders, officers or directors. The Company’s initial stockholders, officers
or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ne 1, 2021, the date that the Company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s. The financial statements do not include any adjustments that might result
from the outcome of this uncertaint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balance shee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the assets held in the Trust Account
were substantially held in money market funds, which are invested in U.S. Treasury securities. Through December 31, 2020, the
Company has withdrawn $1,560,885 of interest earned from the Trust Account in order to pay its taxes, of which $490,865 was withdrawn
during the year ended December 31,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All
tax years remain subject to potential examina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The enactment of the CARES Act did not
have a significant impact on the Company’s income tax accounts for the year ended December 31, 2020. Net (Loss) Income Per Common Share Net (loss) income per share is computed by dividing net income
by the weighted-average number of shares of common stock outstanding during the period, excluding shares of common stock subject
to forfeiture. The Company has not considered the effect of (1) warrants sold in the Initial Public Offering and private placement
to purchase 21,275,000 shares of common stock and (2) 1,750,000 shares of common stock and warrants to purchase 1,750,000 shares
of common stock in the unit purchase option sold to the underwriters and their designees, in the calculation of diluted loss per
share, since the exercise of the warrants are contingent upon the occurrence of future events and the inclusion of such warrants
would be anti-dilutive. The Company’s consolidated statement of operations
includes a presentation of (loss) income per share for common shares subject to possible redemption in a manner similar to the
two-class method of (loss) income per share. Net (loss)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income per share, basic and diluted, for non-redeemable
common stock is calculated by dividing the net (loss) income,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income per common share (in dollars, except per share amounts):
Year Ended
December 31, December 31,
Common stock subject to possible redemption
Numerator: Earnings allocable to common stock subject to possible redemption
Interest earned on marketable securities held in Trust Account $ 270,657 $ 3,730,367
Less: interest available to be withdrawn for payment of taxes — (753,586 )
Net income attributable to common stock subject to possible redemption $ 270,657 $ 2,976,781
Denominator: Weighted Average Redeemable Common Stock
Basic and diluted weighted average shares outstanding 5,207,431 17,476,926
Basic and diluted net income per share, redeemable common stock $ 0.05 $ 0.17
Non-Redeemable Common Stock
Numerator: Net Loss minus Net Earnings
Net loss $ (809,047 ) $ 2,553,106
Less: income allocable to common stock
subject to possible redemption (270,657 ) (2,976,781 )
Non-Redeemable Net Loss $ (1,079,704 ) $ (443,675 )
Denominator: Weighted Average Non-Redeemable Common Stock
Basic and diluted weighted average shares outstanding, Non-redeemable common stock 7,272,058 7,101,692
Basic and diluted net loss per share, Non-redeemable common stock $ (0.15 ) $ (0.06 )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Recently Issued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20,125,000
Units at a purchase price of $10.00 per Unit, inclusive of 2,625,000 Units sold to the underwriters upon the underwriters’
election to exercise their over-allotment option in full. Each Unit consists of one share of common stock and one warrant (“Public
Warrant”). Each Public Warrant entitles the holder to purchase one share of common stock at an exercise price of $11.50
per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23:54Z</dcterms:created>
  <dcterms:modified xmlns:dcterms="http://purl.org/dc/terms/" xmlns:xsi="http://www.w3.org/2001/XMLSchema-instance" xsi:type="dcterms:W3CDTF">2021-03-30T17:23:54Z</dcterms:modified>
</cp:coreProperties>
</file>